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Joint Ventur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ine of Credit"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Interest Rate Swap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Goodwill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Nature of Operation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Goodwill - Schedule of Goodwill" sheetId="40" state="visible" r:id="rId40"/>
    <sheet xmlns:r="http://schemas.openxmlformats.org/officeDocument/2006/relationships" name="Joint Venture (Details)" sheetId="41" state="visible" r:id="rId41"/>
    <sheet xmlns:r="http://schemas.openxmlformats.org/officeDocument/2006/relationships" name="Inventories - Schedule of Inven" sheetId="42" state="visible" r:id="rId42"/>
    <sheet xmlns:r="http://schemas.openxmlformats.org/officeDocument/2006/relationships" name="Property and Equipment - Schedu" sheetId="43" state="visible" r:id="rId43"/>
    <sheet xmlns:r="http://schemas.openxmlformats.org/officeDocument/2006/relationships" name="Line of Credit (Details)" sheetId="44" state="visible" r:id="rId44"/>
    <sheet xmlns:r="http://schemas.openxmlformats.org/officeDocument/2006/relationships" name="Accrued Expenses (Details)" sheetId="45" state="visible" r:id="rId45"/>
    <sheet xmlns:r="http://schemas.openxmlformats.org/officeDocument/2006/relationships" name="Long-Term Debt - Schedule of Lo" sheetId="46" state="visible" r:id="rId46"/>
    <sheet xmlns:r="http://schemas.openxmlformats.org/officeDocument/2006/relationships" name="Long-Term Debt - Schedule of Fu" sheetId="47" state="visible" r:id="rId47"/>
    <sheet xmlns:r="http://schemas.openxmlformats.org/officeDocument/2006/relationships" name="Long-Term Debt - Narrative (Det" sheetId="48" state="visible" r:id="rId48"/>
    <sheet xmlns:r="http://schemas.openxmlformats.org/officeDocument/2006/relationships" name="Interest Rate Swaps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Earnings Per Share (Details)" sheetId="53" state="visible" r:id="rId53"/>
    <sheet xmlns:r="http://schemas.openxmlformats.org/officeDocument/2006/relationships" name="Leases - Schedule of Lease Cost" sheetId="54" state="visible" r:id="rId54"/>
    <sheet xmlns:r="http://schemas.openxmlformats.org/officeDocument/2006/relationships" name="Leases - Narrative (Details)" sheetId="55" state="visible" r:id="rId55"/>
    <sheet xmlns:r="http://schemas.openxmlformats.org/officeDocument/2006/relationships" name="Leases - Schedule of Supplement" sheetId="56" state="visible" r:id="rId56"/>
    <sheet xmlns:r="http://schemas.openxmlformats.org/officeDocument/2006/relationships" name="Leases - Schedule of Maturities" sheetId="57" state="visible" r:id="rId57"/>
    <sheet xmlns:r="http://schemas.openxmlformats.org/officeDocument/2006/relationships" name="Related Party Transactions (Det" sheetId="58" state="visible" r:id="rId58"/>
    <sheet xmlns:r="http://schemas.openxmlformats.org/officeDocument/2006/relationships" name="Income Taxes - Narrative (Detai"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36</t>
        </is>
      </c>
      <c r="C8" s="4" t="inlineStr">
        <is>
          <t xml:space="preserve"> </t>
        </is>
      </c>
    </row>
    <row r="9">
      <c r="A9" s="4" t="inlineStr">
        <is>
          <t>Entity Registrant Name</t>
        </is>
      </c>
      <c r="B9" s="4" t="inlineStr">
        <is>
          <t>Karat Packag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237832</t>
        </is>
      </c>
      <c r="C11" s="4" t="inlineStr">
        <is>
          <t xml:space="preserve"> </t>
        </is>
      </c>
    </row>
    <row r="12">
      <c r="A12" s="4" t="inlineStr">
        <is>
          <t>Entity Address, Address Line One</t>
        </is>
      </c>
      <c r="B12" s="4" t="inlineStr">
        <is>
          <t>6185 Kimball Avenue</t>
        </is>
      </c>
      <c r="C12" s="4" t="inlineStr">
        <is>
          <t xml:space="preserve"> </t>
        </is>
      </c>
    </row>
    <row r="13">
      <c r="A13" s="4" t="inlineStr">
        <is>
          <t>Entity Address, City or Town</t>
        </is>
      </c>
      <c r="B13" s="4" t="inlineStr">
        <is>
          <t>Ch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08</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965-8882</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K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887457</v>
      </c>
    </row>
    <row r="29">
      <c r="A29" s="4" t="inlineStr">
        <is>
          <t>Entity Central Index Key</t>
        </is>
      </c>
      <c r="B29" s="4" t="inlineStr">
        <is>
          <t>000175802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March 31, 2023 and for the three months ended March 31, 2023 and 2022 is unaudited; however, in the opinion of management, all adjustments (consisting of normal recurring accruals) considered necessary for a fair statement have been included. Operating results for the three months ended March 31, 2023 are not necessarily indicative of the results that may be expected for any other interim period or for the year ending December 31, 2023. The condensed consolidated balance sheet at December 31, 2022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2, as included in our Annual Report on Form 10-K filed on March 16, 2023. Principles of Consolidation: The condensed consolidated financial statements include the accounts of Karat Packaging and its wholly-owned and controlled operating subsidiaries, Lollicup, Lollicup Franchising, LLC (“Lollicup Franchising”) and Global Wells, a variable interest entity wherein the Company is the primary beneficiary. All intercompany accounts and transactions have been eliminated. Variable Interest Entities: In 2017, Lollicup along with three other unrelated parties formed Global Wells. Lollicup has a 13.5% ownership interest and a 25% voting interest in Global Wells, which is located in Rockwall, Texas. The purpose of this entity is to own, construct, and manage warehouses and manufacturing facilities. Global Wells’ operating agreement may require its members to make additional contributions upon the unanimous decision of the members or when the cash in Global Wells’ bank account falls below $50,000. In the event that a member is unable to make an additional capital contribution, the other members will be required to make contributions to offset the amount that member cannot contribute, up to $25,000. In 2018, Lollicup entered into an operating lease with Global Wells for a facility in Rockwall, Texas. Upon the execution of this lease,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Global Wells. As a result, Lollicup was deemed to be the primary beneficiary of Global Wells and has consolidated Global Wells under the risk and reward model of ASC Topic 810, Consolidations.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See Note 9 — Long Term Debt for a description of the two term loans that Global Wells had with financial institutions as of March 31, 2023. 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densed consolidated financial statements separate from the Company’s stockholders’ equity. The amount of net income attributable to noncontrolling interests is disclosed in the condensed consolidated statements of income. Tax payments made by the Company on behalf of the noncontrolling interests are deducted from their equity balances, as shown in the condensed consolidated statements of stockholders’ equity. Estimates and Assumptions: Management uses estimates and assumptions in preparing financial statements in accordance with GAAP.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 Estimates that are significant to the condensed consolidated financial statements include stock-based compensation, allowance for doubtful accounts and reserve for slow-moving and obsolete inventory. Reporting Segments: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certain specialty food and beverage products, such as boba and coffee drinks, and certain restaurant and warehouse supplies. The Company’s long-lived assets are all located in the United States, and its revenues are all generated in the United States. Fair Value Measurements: The Company has financial instruments classified within the fair value hierarchy, which consist of the following: • At March 31, 2023, the Company had money market accounts and short-term investments classified as Level 1 within the fair value hierarchy. The short-term investments comprise of two certificates of deposits with an original maturity of 6 months and are reported at their carrying value as current assets on the condensed consolidated balance sheet. The carrying value of these short-term investments approximates fair value as they were purchased near or on March 31, 2023. At December 31, 2022, the Company had money market accounts classified as Level 1 within the fair value hierarchy, and reported as current assets on the condensed consolidated balance sheet. The following table summarizes the Company’s fair value measurements by level at March 31, 2023: Level 1 Level 2 Level 3 (in thousands) Cash equivalents $ 10,906 $ — $ — Short-term investments 10,000 — — Fair value, March 31, 2023 $ 20,906 $ — $ — The following table summarize the Company’s fair value measurements by level at December 31, 2022: Level 1 Level 2 Level 3 (in thousands) Cash equivalents $ 10,609 $ — $ — Fair value, December 31, 2022 $ 10,609 $ — $ — The carrying amounts of cash and cash equivalents, accounts receivable, accounts payable, related-party payable, accrued and other liabilities and other payables at March 31, 2023 and December 31, 2022, approximated fair value because of the short maturity of these instruments. The carrying amount of the Company's Line of Credit approximates fair value because the interest rate is variable in nature. The following is a summary of the carrying amount and estimated fair value of the $23,000,000 and $28,700,000 term loans that mature in September 2026 and July 2027, respectively (the "2026 Term Loan" and "2027 Term Loan," respectively): March 31, 2023 Carrying Amount Estimated Fair Value (in thousands) 2026 Term Loan $ 22,014 $ 20,130 2027 Term Loan 28,475 28,121 $ 50,489 $ 48,251 December 31, 2022 Carrying Amount Estimated Fair Value (in thousands) 2026 Term Loan $ 22,168 $ 20,115 2027 Term Loan 20,563 18,918 $ 42,731 $ 39,033 The fair value of these financial instruments was determined using Level 2 inputs. New and Recently Adopted Accounting Standards: The Company is an emerging growth company as that term is used in the Jumpstart Our Business Startups Act of 2012 (the "JOBS Act"), and as such, the Company have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June 2016, the FASB issued ASU 2016-13, “ Financial Instruments — Credit Losses (Topic 326): Measurement of Credit Losses on Financial Instruments" , which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FASB subsequently issued ASU 2019-10 (Topic 326), “ Financial Instruments-Credit Losses: Effective Dates ” which amends the effective date for SEC filers that are eligible to be ‘smaller reporting companies’, non-SEC filers and all other companies, including not-for-profit companies and employee benefit plans. The Company adopted this new standard using the modified retrospective adoption method beginning with its first quarter in 2023. The application of this new standard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activity in the Company's goodwill from December 31, 2022 to March 31, 2023: (in thousands) Balance at December 31, 2022 $ 3,510 Goodwill acquired — Balance at March 31, 2023 $ 3,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Joint Venture</t>
        </is>
      </c>
      <c r="B4" s="4" t="inlineStr">
        <is>
          <t>Joint Venture On April 6, 2022, Lollicup entered into a definitive joint venture agreement (the “JV Agreement”) with Happiness Moon Co., Ltd., a Taiwanese company, to jointly establish Bio Earth Technology (“Bio Earth”), a new Taiwanese corporation, for the manufacturing of compostable foodservice products from bagasse. The JV Agreement stipulated an investment by the Company of approximately $6,500,000 for a 49% interest in Bio Earth. Lollicup invested a total of $5,952,000 pursuant to the JV Agreement as of March 31, 2023, which is included in deposits in the accompanying condensed consolidated balance sheet. As of March 31, 2023, the incorporation and registration of Bio Earth had not been completed. See Note 17 — Subsequent Events for updates related to the investment subsequent to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the following: March 31, 2023 December 31, 2022 (in thousands) Raw materials $ 16,858 $ 18,061 Semi-finished goods 1,978 1,850 Finished goods 53,110 52,044 Subtotal 71,946 71,955 Less inventory reserve (1,037) (749) Total inventories $ 70,909 $ 71,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March 31, 2023 December 31, 2022 (in thousands) Machinery and equipment $ 73,805 $ 70,234 Leasehold improvements 19,070 19,063 Vehicles 6,902 6,725 Furniture and fixtures 1,044 1,016 Building 38,503 36,599 Land 11,907 11,907 Computer hardware and software 593 593 151,824 146,137 Less: accumulated depreciation and amortization (52,408) (50,569) Total property and equipment, net $ 99,416 $ 95,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3</t>
        </is>
      </c>
    </row>
    <row r="3">
      <c r="A3" s="3" t="inlineStr">
        <is>
          <t>Debt Disclosure [Abstract]</t>
        </is>
      </c>
      <c r="B3" s="4" t="inlineStr">
        <is>
          <t xml:space="preserve"> </t>
        </is>
      </c>
    </row>
    <row r="4">
      <c r="A4" s="4" t="inlineStr">
        <is>
          <t>Line of Credit</t>
        </is>
      </c>
      <c r="B4" s="4" t="inlineStr">
        <is>
          <t xml:space="preserve">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Line of Credit also includes a standby letter of credit sublimit, which was amended and increased to $2,000,000 on August 18, 2022.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14, 2023, the Company amended the Line of Credit. Prior to March 14, 2023, interest accrued at the annual rate of prime less 0.25% with a minimum floor of 3.25%. The amendment on March 14, 2023, among other things, (1) extended the maturity date to March 14, 2025, and (2) revised the interest on any Line of Credit borrowings to an annual rate of one month term Secured Overnight Financing Rate ("SOFR") plus 2.50%, with a SOFR floor of 1.0%. As of March 31, 2023, the maximum remaining amount that could be borrowed under the Line of Credit was $38,864,000. The Company had $0 of borrowings outstanding under the Line of Credit as of both March 31, 2023 and Long-term debt consists of the following: March 31, 2023 December 31, 2022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2,014 $ 22,168 The 2027 Term Loan, with an initial balance of $20,700,000 and an option to request for additional advances up to a maximum of $8,000,000 through June 30, 2023, which the Company exercised in March 2023. Interest accrues at a fixed rate of 4.375% per annum. Principal and interest payments of $104,000 are due monthly throughout the term of the loan,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 28,475 $ 20,563 Long-term debt 50,489 42,731 Less: unamortized loan fees (202) (216) Less: current portion (962) (957) Long-term debt, net of current portion $ 49,325 $ 41,558 At March 31, 2023, future maturities are: (in thousands) 2023 (remainder) $ 715 2024 990 2025 1,040 2026 20,653 2027 27,091 $ 50,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The following table summarizes information related to accrued expense liabilities: March 31, 2023 December 31, 2022 (in thousands) Accrued miscellaneous expenses $ 2,200 $ 2,094 Accrued interest 80 108 Accrued payroll 1,183 1,586 Accrued vacation and sick pay 786 543 Accrued shipping expenses 1,819 1,918 Accrued professional services fees 500 600 Accrued property tax 300 1,164 Accrued sale taxes and use taxes 1,010 992 Total accrued expenses $ 7,878 $ 9,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ine of Credit Pursuant to the terms of the Business Loan Agreement, dated February 23, 2018, between Lollicup, as borrower, and Hanmi Bank, as lender (as amended, the “Loan Agreement”), the Company has a line of credit with a maximum borrowing capacity of $40,000,000 (the “Line of Credit”) secured by the Company’s assets. The Line of Credit also includes a standby letter of credit sublimit, which was amended and increased to $2,000,000 on August 18, 2022. The Company is not required to pay a commitment (unused) fee on the undrawn portion of the Line of Credit and interest is payable monthly. The Company is required to comply with certain financial covenants, including a minimum current ratio, minimum debt to earnings before interest, taxes, depreciation and amortization ("EBITDA") ratio and a minimum fixed charge coverage ratio. On March 14, 2023, the Company amended the Line of Credit. Prior to March 14, 2023, interest accrued at the annual rate of prime less 0.25% with a minimum floor of 3.25%. The amendment on March 14, 2023, among other things, (1) extended the maturity date to March 14, 2025, and (2) revised the interest on any Line of Credit borrowings to an annual rate of one month term Secured Overnight Financing Rate ("SOFR") plus 2.50%, with a SOFR floor of 1.0%. As of March 31, 2023, the maximum remaining amount that could be borrowed under the Line of Credit was $38,864,000. The Company had $0 of borrowings outstanding under the Line of Credit as of both March 31, 2023 and Long-term debt consists of the following: March 31, 2023 December 31, 2022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2,014 $ 22,168 The 2027 Term Loan, with an initial balance of $20,700,000 and an option to request for additional advances up to a maximum of $8,000,000 through June 30, 2023, which the Company exercised in March 2023. Interest accrues at a fixed rate of 4.375% per annum. Principal and interest payments of $104,000 are due monthly throughout the term of the loan,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 28,475 $ 20,563 Long-term debt 50,489 42,731 Less: unamortized loan fees (202) (216) Less: current portion (962) (957) Long-term debt, net of current portion $ 49,325 $ 41,558 At March 31, 2023, future maturities are: (in thousands) 2023 (remainder) $ 715 2024 990 2025 1,040 2026 20,653 2027 27,091 $ 50,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Interest Rate Swaps</t>
        </is>
      </c>
      <c r="B4" s="4" t="inlineStr">
        <is>
          <t>Interest Rate Swap As of March 31, 2022, Global Wells had a ten-year floating-to-fixed interest rate swap, which was subsequently terminated in June 2022. This interest rate swap had a notional value of $21,580,000 as of the effective date of June 13, 2019, and was based on the prime rate versus a 5.0% fixed rate. For the three months ended March 31, 2023 and 2022, Global Wells recognized $0 and $1,312,000 as interest income related to change in fair value of this interest rate swap,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In January 2019, the Company’s Board of Directors adopted the 2019 Stock Incentive Plan (the “Plan”). A total of 2,000,000 shares of common stock were authorized and reserved for issuance under the Plan in the form of incentive or nonqualified stock options and stock awards. A compensation committee appointed by the Board of Directors of the Company determines the terms and conditions of each grant under the Plan. Employees, directors, and consultants are eligible to receive stock options and stock awards under the Plan. The aggregate number of shares available under the Plan and the number of shares subject to outstanding options may be increased or decreased by the Plan administrator to reflect any changes in the outstanding common stock by reason of any recapitalization, reorganization, reclassification, stock split, reverse split, combination of shares, exchange of shares, stock dividend or other distribution payable in capital stock or similar transaction. The exercise price of incentive stock options may not be less than the fair market value of the common stock at the date of grant. The exercise price of incentive stock options granted to individuals that own greater than 10% of the voting stock may not be less than 110% of the fair market value of the common stock at the date of grant. The term of each incentive and nonqualified option is based upon conditions as determined by the option agreement; however, the term can be no more than ten years from the date of the grant. In the case of an incentive stock option granted to an optionee who, at the time the option is granted, owns stock representing more than 10% of the voting power of all classes of stock of the Company or any parent or subsidiary, the term of the option will be a shorter term as provided in the option agreement, but not more than five years from the date of the grant. As of March 31, 2023, a total of 1,322,350 shares of common stock were available for further award grants under the Plan. For the three months ended March 31, 2023 and 2022, the Company recognized a total of $277,000 and $611,000 in stock-based compensation expense, respectively. The Company recognizes stock-based compensation over the vesting period, which is generally three (3) years for both the restricted stock units and stock options. Stock Options A summary of the Company’s stock option activity under the Plan for the period ended March 31, 2023 is as follows: Number of Options Weighted-Average Exercise Price Weighted-Average Remaining Contract Life (In Years) Aggregate Intrinsic Value Outstanding at December 31, 2022 420,000 $ 18.58 8.8 $ — Outstanding at March 31, 2023 420,000 $ 18.58 8.6 $ — Expected to vest at March 31, 2023 420,000 $ 18.58 8.6 $ — Exercisable at March 31, 2023 140,000 18.58 8.6 $ — There were no stock options granted during the three months ended March 31, 2023. At March 31, 2023, total remaining stock-based compensation cost for unvested stock options under the Plan was approximately $619,000. The cost is expected to be recognized over a weighted-average period of 1.2 years. The aggregate intrinsic value is calculated by subtracting the exercise price of the option from the closing price of the Company’s common stock on March 31, 2023, multiplied by the number of shares per each option. Restricted Stock Units The Company issued restricted stock units to its employees. The following table summarizes the unvested restricted stock units for the three months ended March 31, 2023 : Number of Shares Outstanding Weighted Average Grant Date Fair Value Unvested at December 31, 2022 82,146 11.47 Vested (3,750) 16.53 Unvested at March 31, 2023 78,396 11.23 At March 31, 2023, total remaining stock-based compensation cost for unvested restricted stock units was approximately $223,000. The cost is expected to be recognized over a weighted-average period of 0.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 (including $14,411 and $2,022 associated with variable interest entity at March 31, 2023 and December 31, 2022, respectively)</t>
        </is>
      </c>
      <c r="B3" s="6" t="n">
        <v>23225</v>
      </c>
      <c r="C3" s="6" t="n">
        <v>16041</v>
      </c>
    </row>
    <row r="4">
      <c r="A4" s="4" t="inlineStr">
        <is>
          <t>Short-term investments</t>
        </is>
      </c>
      <c r="B4" s="5" t="n">
        <v>10000</v>
      </c>
      <c r="C4" s="5" t="n">
        <v>0</v>
      </c>
    </row>
    <row r="5">
      <c r="A5" s="4" t="inlineStr">
        <is>
          <t>Accounts receivable, net of allowance for doubtful accounts of $451 and $1,260 at March 31, 2023 and December 31, 2022, respectively (including $12 and $6 associated with variable interest entity at March 31, 2023 and December 31, 2022, respectively)</t>
        </is>
      </c>
      <c r="B5" s="5" t="n">
        <v>32973</v>
      </c>
      <c r="C5" s="5" t="n">
        <v>29912</v>
      </c>
    </row>
    <row r="6">
      <c r="A6" s="4" t="inlineStr">
        <is>
          <t>Inventories</t>
        </is>
      </c>
      <c r="B6" s="5" t="n">
        <v>70909</v>
      </c>
      <c r="C6" s="5" t="n">
        <v>71206</v>
      </c>
    </row>
    <row r="7">
      <c r="A7" s="4" t="inlineStr">
        <is>
          <t>Prepaid expenses and other current assets (including $136 and $191 associated with variable interest entity at March 31, 2023 and December 31, 2022, respectively)</t>
        </is>
      </c>
      <c r="B7" s="5" t="n">
        <v>4448</v>
      </c>
      <c r="C7" s="5" t="n">
        <v>6641</v>
      </c>
    </row>
    <row r="8">
      <c r="A8" s="4" t="inlineStr">
        <is>
          <t>Total current assets</t>
        </is>
      </c>
      <c r="B8" s="5" t="n">
        <v>141555</v>
      </c>
      <c r="C8" s="5" t="n">
        <v>123800</v>
      </c>
    </row>
    <row r="9">
      <c r="A9" s="4" t="inlineStr">
        <is>
          <t>Property and equipment, net (including $45,095 and $45,399 associated with variable interest entity at March 31, 2023 and December 31, 2022, respectively)</t>
        </is>
      </c>
      <c r="B9" s="5" t="n">
        <v>99416</v>
      </c>
      <c r="C9" s="5" t="n">
        <v>95568</v>
      </c>
    </row>
    <row r="10">
      <c r="A10" s="4" t="inlineStr">
        <is>
          <t>Deposits</t>
        </is>
      </c>
      <c r="B10" s="5" t="n">
        <v>11700</v>
      </c>
      <c r="C10" s="5" t="n">
        <v>12413</v>
      </c>
    </row>
    <row r="11">
      <c r="A11" s="4" t="inlineStr">
        <is>
          <t>Goodwill</t>
        </is>
      </c>
      <c r="B11" s="5" t="n">
        <v>3510</v>
      </c>
      <c r="C11" s="5" t="n">
        <v>3510</v>
      </c>
    </row>
    <row r="12">
      <c r="A12" s="4" t="inlineStr">
        <is>
          <t>Intangible assets, net</t>
        </is>
      </c>
      <c r="B12" s="5" t="n">
        <v>347</v>
      </c>
      <c r="C12" s="5" t="n">
        <v>353</v>
      </c>
    </row>
    <row r="13">
      <c r="A13" s="4" t="inlineStr">
        <is>
          <t>Operating right-of-use assets</t>
        </is>
      </c>
      <c r="B13" s="5" t="n">
        <v>14716</v>
      </c>
      <c r="C13" s="5" t="n">
        <v>15713</v>
      </c>
    </row>
    <row r="14">
      <c r="A14" s="4" t="inlineStr">
        <is>
          <t>Other assets (including $73 and $38 associated with variable interest entity at March 31, 2023 and December 31, 2022, respectively)</t>
        </is>
      </c>
      <c r="B14" s="5" t="n">
        <v>2036</v>
      </c>
      <c r="C14" s="5" t="n">
        <v>818</v>
      </c>
    </row>
    <row r="15">
      <c r="A15" s="4" t="inlineStr">
        <is>
          <t>Total assets</t>
        </is>
      </c>
      <c r="B15" s="5" t="n">
        <v>273280</v>
      </c>
      <c r="C15" s="5" t="n">
        <v>252175</v>
      </c>
    </row>
    <row r="16">
      <c r="A16" s="3" t="inlineStr">
        <is>
          <t>Current liabilities</t>
        </is>
      </c>
      <c r="B16" s="4" t="inlineStr">
        <is>
          <t xml:space="preserve"> </t>
        </is>
      </c>
      <c r="C16" s="4" t="inlineStr">
        <is>
          <t xml:space="preserve"> </t>
        </is>
      </c>
    </row>
    <row r="17">
      <c r="A17" s="4" t="inlineStr">
        <is>
          <t>Accounts payable (including $2 associated with variable interest entity at both March 31, 2023 and December 31, 2022)</t>
        </is>
      </c>
      <c r="B17" s="5" t="n">
        <v>17740</v>
      </c>
      <c r="C17" s="5" t="n">
        <v>18559</v>
      </c>
    </row>
    <row r="18">
      <c r="A18" s="4" t="inlineStr">
        <is>
          <t>Accrued expenses (including $210 and $625 associated with variable interest entity at March 31, 2023 and December 31, 2022, respectively)</t>
        </is>
      </c>
      <c r="B18" s="5" t="n">
        <v>7878</v>
      </c>
      <c r="C18" s="5" t="n">
        <v>9005</v>
      </c>
    </row>
    <row r="19">
      <c r="A19" s="4" t="inlineStr">
        <is>
          <t>Related party payable</t>
        </is>
      </c>
      <c r="B19" s="5" t="n">
        <v>9907</v>
      </c>
      <c r="C19" s="5" t="n">
        <v>4940</v>
      </c>
    </row>
    <row r="20">
      <c r="A20" s="4" t="inlineStr">
        <is>
          <t>Income taxes payable</t>
        </is>
      </c>
      <c r="B20" s="5" t="n">
        <v>1782</v>
      </c>
      <c r="C20" s="5" t="n">
        <v>0</v>
      </c>
    </row>
    <row r="21">
      <c r="A21" s="4" t="inlineStr">
        <is>
          <t>Customer deposits (including $182 and $165 associated with variable interest entity at March 31, 2023 and December 31, 2022, respectively)</t>
        </is>
      </c>
      <c r="B21" s="5" t="n">
        <v>955</v>
      </c>
      <c r="C21" s="5" t="n">
        <v>1281</v>
      </c>
    </row>
    <row r="22">
      <c r="A22" s="4" t="inlineStr">
        <is>
          <t>Long-term debt, current portion (including $962 and $957 associated with variable interest entity at March 31, 2023 and December 31, 2022, respectively)</t>
        </is>
      </c>
      <c r="B22" s="5" t="n">
        <v>962</v>
      </c>
      <c r="C22" s="5" t="n">
        <v>957</v>
      </c>
    </row>
    <row r="23">
      <c r="A23" s="4" t="inlineStr">
        <is>
          <t>Operating lease liabilities, current portion</t>
        </is>
      </c>
      <c r="B23" s="5" t="n">
        <v>4506</v>
      </c>
      <c r="C23" s="5" t="n">
        <v>4511</v>
      </c>
    </row>
    <row r="24">
      <c r="A24" s="4" t="inlineStr">
        <is>
          <t>Other payables</t>
        </is>
      </c>
      <c r="B24" s="5" t="n">
        <v>452</v>
      </c>
      <c r="C24" s="5" t="n">
        <v>0</v>
      </c>
    </row>
    <row r="25">
      <c r="A25" s="4" t="inlineStr">
        <is>
          <t>Total current liabilities</t>
        </is>
      </c>
      <c r="B25" s="5" t="n">
        <v>44182</v>
      </c>
      <c r="C25" s="5" t="n">
        <v>39253</v>
      </c>
    </row>
    <row r="26">
      <c r="A26" s="4" t="inlineStr">
        <is>
          <t>Deferred tax liability</t>
        </is>
      </c>
      <c r="B26" s="5" t="n">
        <v>5156</v>
      </c>
      <c r="C26" s="5" t="n">
        <v>5156</v>
      </c>
    </row>
    <row r="27">
      <c r="A27" s="4" t="inlineStr">
        <is>
          <t>Long-term debt, net of current portion and debt discount of $202 and $216 at March 31, 2023 and December 31, 2022, respectively (including $49,325 and $41,558 associated with variable interest entity at March 31, 2023 and December 31, 2022, respectively, and debt discount of $202 and $216 associated with variable interest entity at March 31, 2023 and December 31, 2022, respectively)</t>
        </is>
      </c>
      <c r="B27" s="5" t="n">
        <v>49325</v>
      </c>
      <c r="C27" s="5" t="n">
        <v>41558</v>
      </c>
    </row>
    <row r="28">
      <c r="A28" s="4" t="inlineStr">
        <is>
          <t>Operating lease liabilities, net of current portion</t>
        </is>
      </c>
      <c r="B28" s="5" t="n">
        <v>10561</v>
      </c>
      <c r="C28" s="5" t="n">
        <v>11623</v>
      </c>
    </row>
    <row r="29">
      <c r="A29" s="4" t="inlineStr">
        <is>
          <t>Other liabilities (including $1,302 associated with variable interest entity at both March 31, 2023 and December 31, 2022)</t>
        </is>
      </c>
      <c r="B29" s="5" t="n">
        <v>2674</v>
      </c>
      <c r="C29" s="5" t="n">
        <v>2652</v>
      </c>
    </row>
    <row r="30">
      <c r="A30" s="4" t="inlineStr">
        <is>
          <t>Total liabilities</t>
        </is>
      </c>
      <c r="B30" s="5" t="n">
        <v>111898</v>
      </c>
      <c r="C30" s="5" t="n">
        <v>100242</v>
      </c>
    </row>
    <row r="31">
      <c r="A31" s="4" t="inlineStr">
        <is>
          <t>Commitments and Contingencies (Note 16)</t>
        </is>
      </c>
      <c r="B31" s="4" t="inlineStr">
        <is>
          <t xml:space="preserve"> </t>
        </is>
      </c>
      <c r="C31" s="4" t="inlineStr">
        <is>
          <t xml:space="preserve"> </t>
        </is>
      </c>
    </row>
    <row r="32">
      <c r="A32" s="3" t="inlineStr">
        <is>
          <t>Karat Packaging Inc. stockholders’ equity</t>
        </is>
      </c>
      <c r="B32" s="4" t="inlineStr">
        <is>
          <t xml:space="preserve"> </t>
        </is>
      </c>
      <c r="C32" s="4" t="inlineStr">
        <is>
          <t xml:space="preserve"> </t>
        </is>
      </c>
    </row>
    <row r="33">
      <c r="A33" s="4" t="inlineStr">
        <is>
          <t>Preferred stock, $0.001 par value, 10,000,000 shares authorized, no shares issued and outstanding, at both March 31, 2023 and December 31, 2022</t>
        </is>
      </c>
      <c r="B33" s="5" t="n">
        <v>0</v>
      </c>
      <c r="C33" s="5" t="n">
        <v>0</v>
      </c>
    </row>
    <row r="34">
      <c r="A34" s="4" t="inlineStr">
        <is>
          <t>Common stock, $0.001 par value, 100,000,000 shares authorized, 19,910,457 and 19,887,457 shares issued and outstanding, respectively, as of March 31, 2023 and 19,908,005 and 19,885,005 shares issued and outstanding, respectively, as of December 31, 2022</t>
        </is>
      </c>
      <c r="B34" s="5" t="n">
        <v>20</v>
      </c>
      <c r="C34" s="5" t="n">
        <v>20</v>
      </c>
    </row>
    <row r="35">
      <c r="A35" s="4" t="inlineStr">
        <is>
          <t>Additional paid in capital</t>
        </is>
      </c>
      <c r="B35" s="5" t="n">
        <v>86055</v>
      </c>
      <c r="C35" s="5" t="n">
        <v>85792</v>
      </c>
    </row>
    <row r="36">
      <c r="A36" s="4" t="inlineStr">
        <is>
          <t>Treasury stock, $0.001 par value, 23,000 shares at both March 31, 2023 and December 31, 2022</t>
        </is>
      </c>
      <c r="B36" s="5" t="n">
        <v>-248</v>
      </c>
      <c r="C36" s="5" t="n">
        <v>-248</v>
      </c>
    </row>
    <row r="37">
      <c r="A37" s="4" t="inlineStr">
        <is>
          <t>Retained earnings</t>
        </is>
      </c>
      <c r="B37" s="5" t="n">
        <v>65123</v>
      </c>
      <c r="C37" s="5" t="n">
        <v>56118</v>
      </c>
    </row>
    <row r="38">
      <c r="A38" s="4" t="inlineStr">
        <is>
          <t>Total Karat Packaging Inc. stockholders’ equity</t>
        </is>
      </c>
      <c r="B38" s="5" t="n">
        <v>150950</v>
      </c>
      <c r="C38" s="5" t="n">
        <v>141682</v>
      </c>
    </row>
    <row r="39">
      <c r="A39" s="4" t="inlineStr">
        <is>
          <t>Noncontrolling interest</t>
        </is>
      </c>
      <c r="B39" s="5" t="n">
        <v>10432</v>
      </c>
      <c r="C39" s="5" t="n">
        <v>10251</v>
      </c>
    </row>
    <row r="40">
      <c r="A40" s="4" t="inlineStr">
        <is>
          <t>Total stockholders’ equity</t>
        </is>
      </c>
      <c r="B40" s="5" t="n">
        <v>161382</v>
      </c>
      <c r="C40" s="5" t="n">
        <v>151933</v>
      </c>
    </row>
    <row r="41">
      <c r="A41" s="4" t="inlineStr">
        <is>
          <t>Total liabilities and stockholders’ equity</t>
        </is>
      </c>
      <c r="B41" s="6" t="n">
        <v>273280</v>
      </c>
      <c r="C41" s="6" t="n">
        <v>252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a) Basic Basic earnings per share is calculated by dividing the net income attributable to equity holders of the Company for the period by the weighted average number of common shares outstanding during the period. Three Months Ended March 31, 2023 2022 (in thousands, except per share data) Net income attributable to Karat Packaging Inc. $ 9,005 $ 6,667 Weighted average shares 19,887 19,808 Basic earnings per share $ 0.45 $ 0.34 (b) Diluted Diluted earnings per share is calculated based upon the weighted average number of common shares and common equivalent shares outstanding during the period, calculated using the treasury stock method. Under the treasury stock method, exercise proceeds include the amount the employee must pay for exercising stock options and the amount of compensation cost related to stock awards for future services that the Company has not yet recognized. Common equivalent shares are excluded from the computation in periods in which they have an anti-dilutive effect. The following table summarizes the calculation of diluted earnings per share: Three Months Ended March 31, 2023 2022 (in thousands, except per share data) Net income attributable to Karat Packaging Inc. $ 9,005 $ 6,667 Weighted average shares 19,887 19,808 Dilutive shares Stock options and restricted stock units 53 93 Total dilutive shares 19,940 19,901 Diluted earnings per share $ 0.45 $ 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primarily leases manufacturing facilities, distribution centers and office spaces with lease terms expiring through 2031. For the three months ended March 31, 2023, the Company recognized the following lease costs in the accompanying condensed consolidated statement of income: (in thousands) Operating lease expense $ 1,333 Short-term lease expense $ 13 Variable lease expense $ 247 Total lease expense $ 1,593 For the three months ended March 31, 2023, total lease expense included in operating expense, and cost of goods sold was $1,365,000, and $228,000 respectively. For the three months ended March 31, 2022, total lease expense included in operating expense and cost of goods sold was $644,000 and $260,000, respectively. The following table presents supplemental information related to operating leases for the three months ended March 31, 2023: Weighted average remaining lease term 4.12 Weighted average discount rate 5.4 % Cash paid for amounts included in measurement of lease obligations Operating cash flows from operating leases 1,363 As of March 31, 2023, future lease payments under operating leases were as follows: (in thousands) 2023 (remainder) $ 3,876 2024 4,287 2025 2,926 2026 3,015 2027 1,415 Thereafter 1,212 Total future lease payments 16,731 Less: imputed interest 1,664 Total lease liability balance 15,067 In September 2020, Global Wells entered into an operating lease with an unrelated party as the landlord. The lease generates monthly rental payments from $58,000 to $61,000 over the lease term of 38 months beginning September 9, 2020. Rental income for the three months ended March 31, 2023 and 2022 were $247,000 and $238,000, respectively. The expected rental income is $367,000 for the remainder of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Keary Global Ltd. ("Keary Global") owns 250,004 shares of the Company's common stock as of March 31, 2023, which Keary Global acquired upon exercise of two convertible notes during the third quarter of 2018. Keary Global and its affiliate, Keary International, are owned by one of the Company’s stockholders’ family member. In addition to being a stockholder, Keary Global and Keary International are inventory suppliers and purchasing agents for the Company overseas. The Company has entered into ongoing purchase and supply agreements with Keary Global. At March 31, 2023 and December 31, 2022, the Company has accounts payable due to Keary Global and Keary International of $9,907,285 and $4,940,000, respectively. Purchases for the three months ended March 31, 2023 and 2022 from this related party were $11,406,786 and $11,926,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the Company's income tax expense was $2,818,000 and $2,677,000, with effective tax rate of 23.5% and 25.2%, respectively. For both the three months ended March 31, 2023 and 2022, the Company's effective tax rate differed from the United States federal statutory rate of 21% primarily due to state taxes. In evaluating the Company’s ability to recover its deferred tax assets, the Company considers all available positive and negative evidence, including its operating results, ongoing tax planning and forecasts of future taxable income on a jurisdiction-by-jurisdiction basis. Based upon the level of historical taxable income, at this time, the Company determined that sufficient positive evidence existed to conclude that it is more likely than not there will be full utilization of the deferred tax assets in each jurisdiction. As such, as of March 31, 2023, based on the available evidence, the Company did not record any valuation allowance. The Company remains subject to IRS examination for the 2017 through 2022 tax years, and has received notice in February 2019 that it is under examination for years 2016 and 2017. Additionally, the Company files multiple state and local income tax returns and remains subject to examination in various of these jurisdictions for the 2018 through 2021 tax years. As of March 31, 2023, and December 31, 2022, the Company did not have any unrecognized tax benefit. In August 2022, the Inflation Reduction Act of 2022 (the "Act") was signed into law. The Act, among other things, imposes a nondeductible 1% excise tax on the fair market value of certain stock that is "repurchased" during the taxable year by publicly traded U.S. corporations or acquired by certain of its subsidiaries. The taxable amount is reduced by the fair market value of certain issuances of stock throughout the year. The Act also imposes a 15% corporate minimum tax on the adjusted financial statement income of large corporations for taxable years beginning after December 31, 2022. We do not expect these tax law changes to have a material impact on our condensed consolidated financial statements; however, we will continue to evaluate their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party to, and certain of its property is the subject of, various pending claims and legal proceedings that routinely arise in the ordinary course of its business. Management believes that the outcome of such litigation and claims, should they arise in the future, is not likely to have a material effect on the Company’s financial position or resul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April 2023, the Company entered into an 62-month lease agreement commencing on June 1, 2023 for a 83,000 square-foot distribution facility in Houston, Texas. The term of the lease expires on August 1, 2028 and requires monthly base lease payments ranging from $45,000 to $54,000 after an initial rent abatement period. In April 2023, the Company determined that certain of its manufacturing machines met the criteria for assets held for sale subsequent to March 31, 2023. Such machines were used in the Company's Chino, California facility through April 2023. Property and equipment had a total net book value of $864,000, associated inventory had a value of $194,000. Assets are being disposed of in June 2023 with an estimated sales price of $400,000 which will yield an impairment of $858,000 during the second quarter of 2023. On May 8, 2023, the Company's Board of Directors declared a special cash dividend of $0.35 per share of common stock, which will be paid on or around May 31, 2023 to shareholders of record at the close of business on May 23, 2023. On May 8, 2023, Lollicup entered into a share transfer agreement (the “Share Transfer Agreement”) to sell all of its equity interest in Bio Earth to Keary Global for a total consideration of approximately $6,038,000 (the “Share Transfer”), representing the original investments totaling $6,000,000 made under the JV Agreement and interest accruing at 5% per annum totaling approximately $38,000. Keary Global and its affiliate, Keary International are both owned or controlled by Jeff Yu, brother of our Chief Executive Officer, Alan Yu. The transaction is expected to close within three months upon receipt of Taiwanese regulatory approval of the Share Transfer. Concurrent with the Share Transfer Agreement on May 8, 2023, the Company entered into an Agreement with Keary Global, Bio Earth and Happiness Moon Co., Ltd. (“Happiness Moon”) pursuant to which (i) Lollicup agreed to transfer all Bio Earth shares, as well as its rights and obligations under the JV Agreement to Keary Global, (ii) Happiness Moon and Bio Earth agree to foregoing and (iii) Bio Earth shall manage the regulatory and registration requirements related to the Share Transf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as promulgated in the United States of America (“US GAAP”) for interim financial information and with the instructions to Form 10-Q and Article 8-03 of Regulation S-X. Accordingly, these condensed consolidated financial statements do not include all the information and footnotes required by US GAAP for complete financial statements. The financial information as of March 31, 2023 and for the three months ended March 31, 2023 and 2022 is unaudited; however, in the opinion of management, all adjustments (consisting of normal recurring accruals) considered necessary for a fair statement have been included. Operating results for the three months ended March 31, 2023 are not necessarily indicative of the results that may be expected for any other interim period or for the year ending December 31, 2023. The condensed consolidated balance sheet at December 31, 2022 has been derived from the audited consolidated financial statements at that date but does not include all of the information and footnotes required by US GAAP for complete financial statements. These financial statements should be read in conjunction with the Company’s audited consolidated financial statements for the year ended December 31, 2022, as included in our Annual Report on Form 10-K filed on March 16, 2023.</t>
        </is>
      </c>
    </row>
    <row r="5">
      <c r="A5" s="4" t="inlineStr">
        <is>
          <t>Principles of Consolidation</t>
        </is>
      </c>
      <c r="B5" s="4" t="inlineStr">
        <is>
          <t>Principles of Consolidation: The condensed consolidated financial statements include the accounts of Karat Packaging and its wholly-owned and controlled operating subsidiaries, Lollicup, Lollicup Franchising, LLC (“Lollicup Franchising”) and Global Wells, a variable interest entity wherein the Company is the primary beneficiary. All intercompany accounts and transactions have been eliminated.</t>
        </is>
      </c>
    </row>
    <row r="6">
      <c r="A6" s="4" t="inlineStr">
        <is>
          <t>Variable Interest Entities</t>
        </is>
      </c>
      <c r="B6" s="4" t="inlineStr">
        <is>
          <t>Variable Interest Entities: In 2017, Lollicup along with three other unrelated parties formed Global Wells. Lollicup has a 13.5% ownership interest and a 25% voting interest in Global Wells, which is located in Rockwall, Texas. The purpose of this entity is to own, construct, and manage warehouses and manufacturing facilities. Global Wells’ operating agreement may require its members to make additional contributions upon the unanimous decision of the members or when the cash in Global Wells’ bank account falls below $50,000. In the event that a member is unable to make an additional capital contribution, the other members will be required to make contributions to offset the amount that member cannot contribute, up to $25,000. In 2018, Lollicup entered into an operating lease with Global Wells for a facility in Rockwall, Texas. Upon the execution of this lease, it was determined that Lollicup holds current and potential rights that give it the power to direct activities of Global Wells that most significantly impact Global Wells’ economic performance, receive significant benefits, or the obligation to absorb potentially significant losses, resulting in Lollicup having a controlling financial interest in Assets recognized as a result of consolidating Global Wells do not represent additional assets that could be used to satisfy claims against the Company’s general assets. Conversely, liabilities recognized as a result of consolidating Global Wells do not represent additional claims of the Company’s general assets; they represent claims against the specific assets of Global Wells. See Note 9 — Long Term Debt</t>
        </is>
      </c>
    </row>
    <row r="7">
      <c r="A7" s="4" t="inlineStr">
        <is>
          <t>Noncontrolling Interests</t>
        </is>
      </c>
      <c r="B7" s="4" t="inlineStr">
        <is>
          <t>Noncontrolling Interests: The Company consolidates its variable interest entity, Global Wells, in which the Company is the primary beneficiary. Noncontrolling interests represent third-party equity ownership interests in Global Wells. The Company recognizes noncontrolling interests as equity in the condensed consolidated financial statements separate from the Company’s stockholders’ equity. The amount of net income attributable to noncontrolling interests is disclosed in the condensed consolidated statements of income. Tax payments made by the Company on behalf of the noncontrolling interests are deducted from their equity balances, as shown in the condensed consolidated statements of stockholders’ equity.</t>
        </is>
      </c>
    </row>
    <row r="8">
      <c r="A8" s="4" t="inlineStr">
        <is>
          <t>Estimates and Assumptions</t>
        </is>
      </c>
      <c r="B8" s="4" t="inlineStr">
        <is>
          <t>Estimates and Assumptions: Management uses estimates and assumptions in preparing financial statements in accordance with GAAP. Those estimates and assumptions affect the reported amounts of assets and liabilities, the disclosure of contingent assets and liabilities, and the reported revenues and expenses. Actual results could differ materially from the estimates that were assumed in preparing the condensed consolidated financial statements. Estimates that are significant to the condensed consolidated financial statements include stock-based compensation, allowance for doubtful accounts and reserve for slow-moving and obsolete inventory.</t>
        </is>
      </c>
    </row>
    <row r="9">
      <c r="A9" s="4" t="inlineStr">
        <is>
          <t>Reporting Segments</t>
        </is>
      </c>
      <c r="B9" s="4" t="inlineStr">
        <is>
          <t>Reporting Segments: The Company manages and evaluates its operations in one reportable segment. This segment consists of manufacturing and supply of a broad portfolio of single-use products that are used to serve food and beverages and are available in plastic, paper, foam, post-consumer recycled content and renewable materials. It also consists of the distribution of certain specialty food and beverage products, such as boba and coffee drinks, and certain restaurant and warehouse supplies. The Company’s long-lived assets are all located in the United States, and its revenues are all generated in the United States.</t>
        </is>
      </c>
    </row>
    <row r="10">
      <c r="A10" s="4" t="inlineStr">
        <is>
          <t>Fair Value Measurements</t>
        </is>
      </c>
      <c r="B10" s="4" t="inlineStr">
        <is>
          <t>Fair Value Measurements: The Company has financial instruments classified within the fair value hierarchy, which consist of the following: • At March 31, 2023, the Company had money market accounts and short-term investments classified as Level 1 within the fair value hierarchy. The short-term investments comprise of two certificates of deposits with an original maturity of 6 months and are reported at their carrying value as current assets on the condensed consolidated balance sheet. The carrying value of these short-term investments approximates fair value as they were purchased near or on March 31, 2023. At December 31, 2022, the Company had money market accounts classified as Level 1 within the fair value hierarchy, and reported as current assets on the condensed consolidated balance sheet.</t>
        </is>
      </c>
    </row>
    <row r="11">
      <c r="A11" s="4" t="inlineStr">
        <is>
          <t>New and Recently Adopted Accounting Standards</t>
        </is>
      </c>
      <c r="B11" s="4" t="inlineStr">
        <is>
          <t>New and Recently Adopted Accounting Standards: The Company is an emerging growth company as that term is used in the Jumpstart Our Business Startups Act of 2012 (the "JOBS Act"), and as such, the Company have elected to take advantage of certain reduced public company reporting requirements. In addition, Section 107 of the JOBS Act provides that an emerging growth company can take advantage of the extended transition period provided in Section 7(a)(2)(B) of the Securities Act of 1933, as amended, or the Securities Act, for complying with new or revised accounting standards, as a result, the Company will adopt new or revised accounting standards on the relevant dates in which adoption of such standards is required for private companies. In June 2016, the FASB issued ASU 2016-13, “ Financial Instruments — Credit Losses (Topic 326): Measurement of Credit Losses on Financial Instruments" , which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The FASB subsequently issued ASU 2019-10 (Topic 326), “ Financial Instruments-Credit Losses: Effective Dates ” which amends the effective date for SEC filers that are eligible to be ‘smaller reporting companies’, non-SEC filers and all other companies, including not-for-profit companies and employee benefit plans. The Company adopted this new standard using the modified retrospective adoption method beginning with its first quarter in 2023. The application of this new standard did not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measurements by level for the assets and liabilities measured at fair value on a recurring basis</t>
        </is>
      </c>
      <c r="B4" s="4" t="inlineStr">
        <is>
          <t xml:space="preserve">The following table summarizes the Company’s fair value measurements by level at March 31, 2023: Level 1 Level 2 Level 3 (in thousands) Cash equivalents $ 10,906 $ — $ — Short-term investments 10,000 — — Fair value, March 31, 2023 $ 20,906 $ — $ — The following table summarize the Company’s fair value measurements by level at December 31, 2022: Level 1 Level 2 Level 3 (in thousands) Cash equivalents $ 10,609 $ — $ — Fair value, December 31, 2022 $ 10,609 $ — $ — </t>
        </is>
      </c>
    </row>
    <row r="5">
      <c r="A5" s="4" t="inlineStr">
        <is>
          <t>Schedule of carrying values and estimated fair values of debt</t>
        </is>
      </c>
      <c r="B5" s="4" t="inlineStr">
        <is>
          <t xml:space="preserve">The following is a summary of the carrying amount and estimated fair value of the $23,000,000 and $28,700,000 term loans that mature in September 2026 and July 2027, respectively (the "2026 Term Loan" and "2027 Term Loan," respectively): March 31, 2023 Carrying Amount Estimated Fair Value (in thousands) 2026 Term Loan $ 22,014 $ 20,130 2027 Term Loan 28,475 28,121 $ 50,489 $ 48,251 December 31, 2022 Carrying Amount Estimated Fair Value (in thousands) 2026 Term Loan $ 22,168 $ 20,115 2027 Term Loan 20,563 18,918 $ 42,731 $ 39,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ompany's goodwill from December 31, 2022 to March 31, 2023: (in thousands) Balance at December 31, 2022 $ 3,510 Goodwill acquired — Balance at March 31, 2023 $ 3,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 of the following: March 31, 2023 December 31, 2022 (in thousands) Raw materials $ 16,858 $ 18,061 Semi-finished goods 1,978 1,850 Finished goods 53,110 52,044 Subtotal 71,946 71,955 Less inventory reserve (1,037) (749) Total inventories $ 70,909 $ 71,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Cash and cash equivalents</t>
        </is>
      </c>
      <c r="B2" s="6" t="n">
        <v>23225</v>
      </c>
      <c r="C2" s="6" t="n">
        <v>16041</v>
      </c>
    </row>
    <row r="3">
      <c r="A3" s="4" t="inlineStr">
        <is>
          <t>Allowance for bad debt</t>
        </is>
      </c>
      <c r="B3" s="5" t="n">
        <v>451</v>
      </c>
      <c r="C3" s="5" t="n">
        <v>1260</v>
      </c>
    </row>
    <row r="4">
      <c r="A4" s="4" t="inlineStr">
        <is>
          <t>Prepaid expenses and other current assets</t>
        </is>
      </c>
      <c r="B4" s="5" t="n">
        <v>4448</v>
      </c>
      <c r="C4" s="5" t="n">
        <v>6641</v>
      </c>
    </row>
    <row r="5">
      <c r="A5" s="4" t="inlineStr">
        <is>
          <t>Property and equipment, net</t>
        </is>
      </c>
      <c r="B5" s="5" t="n">
        <v>99416</v>
      </c>
      <c r="C5" s="5" t="n">
        <v>95568</v>
      </c>
    </row>
    <row r="6">
      <c r="A6" s="4" t="inlineStr">
        <is>
          <t>Other assets</t>
        </is>
      </c>
      <c r="B6" s="5" t="n">
        <v>2036</v>
      </c>
      <c r="C6" s="5" t="n">
        <v>818</v>
      </c>
    </row>
    <row r="7">
      <c r="A7" s="4" t="inlineStr">
        <is>
          <t>Accounts payable</t>
        </is>
      </c>
      <c r="B7" s="5" t="n">
        <v>17740</v>
      </c>
      <c r="C7" s="5" t="n">
        <v>18559</v>
      </c>
    </row>
    <row r="8">
      <c r="A8" s="4" t="inlineStr">
        <is>
          <t>Accrued expenses</t>
        </is>
      </c>
      <c r="B8" s="5" t="n">
        <v>7878</v>
      </c>
      <c r="C8" s="5" t="n">
        <v>9005</v>
      </c>
    </row>
    <row r="9">
      <c r="A9" s="4" t="inlineStr">
        <is>
          <t>Customer deposits</t>
        </is>
      </c>
      <c r="B9" s="5" t="n">
        <v>955</v>
      </c>
      <c r="C9" s="5" t="n">
        <v>1281</v>
      </c>
    </row>
    <row r="10">
      <c r="A10" s="4" t="inlineStr">
        <is>
          <t>Long-term debt, current portion</t>
        </is>
      </c>
      <c r="B10" s="5" t="n">
        <v>962</v>
      </c>
      <c r="C10" s="5" t="n">
        <v>957</v>
      </c>
    </row>
    <row r="11">
      <c r="A11" s="4" t="inlineStr">
        <is>
          <t>Long-term debt, net of current portion and debt discount</t>
        </is>
      </c>
      <c r="B11" s="5" t="n">
        <v>202</v>
      </c>
      <c r="C11" s="5" t="n">
        <v>216</v>
      </c>
    </row>
    <row r="12">
      <c r="A12" s="4" t="inlineStr">
        <is>
          <t>Other liabilities</t>
        </is>
      </c>
      <c r="B12" s="6" t="n">
        <v>2674</v>
      </c>
      <c r="C12" s="6" t="n">
        <v>2652</v>
      </c>
    </row>
    <row r="13">
      <c r="A13" s="4" t="inlineStr">
        <is>
          <t>Preferred stock, par value (in dollars per share)</t>
        </is>
      </c>
      <c r="B13" s="7" t="n">
        <v>0.001</v>
      </c>
      <c r="C13" s="7" t="n">
        <v>0.001</v>
      </c>
    </row>
    <row r="14">
      <c r="A14" s="4" t="inlineStr">
        <is>
          <t>Preferred stock, shares authorized (in shares)</t>
        </is>
      </c>
      <c r="B14" s="5" t="n">
        <v>10000000</v>
      </c>
      <c r="C14" s="5" t="n">
        <v>1000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Common stock, par value (in dollars per share)</t>
        </is>
      </c>
      <c r="B17" s="7" t="n">
        <v>0.001</v>
      </c>
      <c r="C17" s="7" t="n">
        <v>0.001</v>
      </c>
    </row>
    <row r="18">
      <c r="A18" s="4" t="inlineStr">
        <is>
          <t>Common stock, shares authorized (in shares)</t>
        </is>
      </c>
      <c r="B18" s="5" t="n">
        <v>100000000</v>
      </c>
      <c r="C18" s="5" t="n">
        <v>100000000</v>
      </c>
    </row>
    <row r="19">
      <c r="A19" s="4" t="inlineStr">
        <is>
          <t>Common stock, shares issued (in shares)</t>
        </is>
      </c>
      <c r="B19" s="5" t="n">
        <v>19910457</v>
      </c>
      <c r="C19" s="5" t="n">
        <v>19908005</v>
      </c>
    </row>
    <row r="20">
      <c r="A20" s="4" t="inlineStr">
        <is>
          <t>Common stock, shares outstanding (in shares)</t>
        </is>
      </c>
      <c r="B20" s="5" t="n">
        <v>19887457</v>
      </c>
      <c r="C20" s="5" t="n">
        <v>19885005</v>
      </c>
    </row>
    <row r="21">
      <c r="A21" s="4" t="inlineStr">
        <is>
          <t>Treasury stock, par value (in dollars per share)</t>
        </is>
      </c>
      <c r="B21" s="7" t="n">
        <v>0.001</v>
      </c>
      <c r="C21" s="7" t="n">
        <v>0.001</v>
      </c>
    </row>
    <row r="22">
      <c r="A22" s="4" t="inlineStr">
        <is>
          <t>Treasury stock, shares (in shares)</t>
        </is>
      </c>
      <c r="B22" s="5" t="n">
        <v>23000</v>
      </c>
      <c r="C22" s="5" t="n">
        <v>23000</v>
      </c>
    </row>
    <row r="23">
      <c r="A23" s="4" t="inlineStr">
        <is>
          <t>VIE, Primary Beneficiary</t>
        </is>
      </c>
      <c r="B23" s="4" t="inlineStr">
        <is>
          <t xml:space="preserve"> </t>
        </is>
      </c>
      <c r="C23" s="4" t="inlineStr">
        <is>
          <t xml:space="preserve"> </t>
        </is>
      </c>
    </row>
    <row r="24">
      <c r="A24" s="4" t="inlineStr">
        <is>
          <t>Cash and cash equivalents</t>
        </is>
      </c>
      <c r="B24" s="6" t="n">
        <v>14411</v>
      </c>
      <c r="C24" s="6" t="n">
        <v>2022</v>
      </c>
    </row>
    <row r="25">
      <c r="A25" s="4" t="inlineStr">
        <is>
          <t>Allowance for bad debt</t>
        </is>
      </c>
      <c r="B25" s="5" t="n">
        <v>12</v>
      </c>
      <c r="C25" s="5" t="n">
        <v>6</v>
      </c>
    </row>
    <row r="26">
      <c r="A26" s="4" t="inlineStr">
        <is>
          <t>Prepaid expenses and other current assets</t>
        </is>
      </c>
      <c r="B26" s="5" t="n">
        <v>136</v>
      </c>
      <c r="C26" s="5" t="n">
        <v>191</v>
      </c>
    </row>
    <row r="27">
      <c r="A27" s="4" t="inlineStr">
        <is>
          <t>Property and equipment, net</t>
        </is>
      </c>
      <c r="B27" s="5" t="n">
        <v>45095</v>
      </c>
      <c r="C27" s="5" t="n">
        <v>45399</v>
      </c>
    </row>
    <row r="28">
      <c r="A28" s="4" t="inlineStr">
        <is>
          <t>Other assets</t>
        </is>
      </c>
      <c r="B28" s="5" t="n">
        <v>73</v>
      </c>
      <c r="C28" s="5" t="n">
        <v>38</v>
      </c>
    </row>
    <row r="29">
      <c r="A29" s="4" t="inlineStr">
        <is>
          <t>Accounts payable</t>
        </is>
      </c>
      <c r="B29" s="5" t="n">
        <v>2</v>
      </c>
      <c r="C29" s="4" t="inlineStr">
        <is>
          <t xml:space="preserve"> </t>
        </is>
      </c>
    </row>
    <row r="30">
      <c r="A30" s="4" t="inlineStr">
        <is>
          <t>Accrued expenses</t>
        </is>
      </c>
      <c r="B30" s="5" t="n">
        <v>210</v>
      </c>
      <c r="C30" s="5" t="n">
        <v>625</v>
      </c>
    </row>
    <row r="31">
      <c r="A31" s="4" t="inlineStr">
        <is>
          <t>Customer deposits</t>
        </is>
      </c>
      <c r="B31" s="5" t="n">
        <v>182</v>
      </c>
      <c r="C31" s="5" t="n">
        <v>165</v>
      </c>
    </row>
    <row r="32">
      <c r="A32" s="4" t="inlineStr">
        <is>
          <t>Long-term debt, current portion</t>
        </is>
      </c>
      <c r="B32" s="5" t="n">
        <v>962</v>
      </c>
      <c r="C32" s="5" t="n">
        <v>957</v>
      </c>
    </row>
    <row r="33">
      <c r="A33" s="4" t="inlineStr">
        <is>
          <t>Long-term debt, net of current portion and debt discount</t>
        </is>
      </c>
      <c r="B33" s="5" t="n">
        <v>49325</v>
      </c>
      <c r="C33" s="5" t="n">
        <v>41558</v>
      </c>
    </row>
    <row r="34">
      <c r="A34" s="4" t="inlineStr">
        <is>
          <t>Other liabilities</t>
        </is>
      </c>
      <c r="B34" s="6" t="n">
        <v>1302</v>
      </c>
      <c r="C34" s="6" t="n">
        <v>1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March 31, 2023 December 31, 2022 (in thousands) Machinery and equipment $ 73,805 $ 70,234 Leasehold improvements 19,070 19,063 Vehicles 6,902 6,725 Furniture and fixtures 1,044 1,016 Building 38,503 36,599 Land 11,907 11,907 Computer hardware and software 593 593 151,824 146,137 Less: accumulated depreciation and amortization (52,408) (50,569) Total property and equipment, net $ 99,416 $ 95,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 liabilities</t>
        </is>
      </c>
      <c r="B4" s="4" t="inlineStr">
        <is>
          <t xml:space="preserve">The following table summarizes information related to accrued expense liabilities: March 31, 2023 December 31, 2022 (in thousands) Accrued miscellaneous expenses $ 2,200 $ 2,094 Accrued interest 80 108 Accrued payroll 1,183 1,586 Accrued vacation and sick pay 786 543 Accrued shipping expenses 1,819 1,918 Accrued professional services fees 500 600 Accrued property tax 300 1,164 Accrued sale taxes and use taxes 1,010 992 Total accrued expenses $ 7,878 $ 9,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the following: March 31, 2023 December 31, 2022 (in thousands) The 2026 Term Loan, with an initial balance of $16,115,000 and an option to request for additional advances up to a maximum of $6,885,000 through September 2022, which the Company exercised in February 2022. Interest accrues at a fixed rate of 3.5% per annum. Principal and interest payments of $116,000 are due monthly throughout the term of the loan, with the remaining principal balance due at maturity. The loan is collateralized by substantially all of Global Wells’ assets and is guaranteed by Global Wells and one of the Company’s stockholders. In accordance with the loan agreement, Global Wells is required to comply with certain financial covenants, including a minimum debt service coverage ratio. $ 22,014 $ 22,168 The 2027 Term Loan, with an initial balance of $20,700,000 and an option to request for additional advances up to a maximum of $8,000,000 through June 30, 2023, which the Company exercised in March 2023. Interest accrues at a fixed rate of 4.375% per annum. Principal and interest payments of $104,000 are due monthly throughout the term of the loan, with the remaining principal balance due at maturity. The loan is collateralized by substantially all of Global Wells’ assets and is guaranteed by one of the Company’s stockholders. In accordance with the loan agreement, Global Wells is required to comply with certain financial covenants, including a minimum debt coverage ratio. $ 28,475 $ 20,563 Long-term debt 50,489 42,731 Less: unamortized loan fees (202) (216) Less: current portion (962) (957) Long-term debt, net of current portion $ 49,325 $ 41,558 </t>
        </is>
      </c>
    </row>
    <row r="5">
      <c r="A5" s="4" t="inlineStr">
        <is>
          <t>Schedule of future maturities</t>
        </is>
      </c>
      <c r="B5" s="4" t="inlineStr">
        <is>
          <t xml:space="preserve">At March 31, 2023, future maturities are: (in thousands) 2023 (remainder) $ 715 2024 990 2025 1,040 2026 20,653 2027 27,091 $ 50,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Plan for the period ended March 31, 2023 is as follows: Number of Options Weighted-Average Exercise Price Weighted-Average Remaining Contract Life (In Years) Aggregate Intrinsic Value Outstanding at December 31, 2022 420,000 $ 18.58 8.8 $ — Outstanding at March 31, 2023 420,000 $ 18.58 8.6 $ — Expected to vest at March 31, 2023 420,000 $ 18.58 8.6 $ — Exercisable at March 31, 2023 140,000 18.58 8.6 $ — </t>
        </is>
      </c>
    </row>
    <row r="5">
      <c r="A5" s="4" t="inlineStr">
        <is>
          <t>Schedule of unvested restricted stock unit activity</t>
        </is>
      </c>
      <c r="B5" s="4" t="inlineStr">
        <is>
          <t>The Company issued restricted stock units to its employees. The following table summarizes the unvested restricted stock units for the three months ended March 31, 2023 : Number of Shares Outstanding Weighted Average Grant Date Fair Value Unvested at December 31, 2022 82,146 11.47 Vested (3,750) 16.53 Unvested at March 31, 2023 78,396 1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Basic earnings per share is calculated by dividing the net income attributable to equity holders of the Company for the period by the weighted average number of common shares outstanding during the period. Three Months Ended March 31, 2023 2022 (in thousands, except per share data) Net income attributable to Karat Packaging Inc. $ 9,005 $ 6,667 Weighted average shares 19,887 19,808 Basic earnings per share $ 0.45 $ 0.34 The following table summarizes the calculation of diluted earnings per share: Three Months Ended March 31, 2023 2022 (in thousands, except per share data) Net income attributable to Karat Packaging Inc. $ 9,005 $ 6,667 Weighted average shares 19,887 19,808 Dilutive shares Stock options and restricted stock units 53 93 Total dilutive shares 19,940 19,901 Diluted earnings per share $ 0.45 $ 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 and Supplemental Cash Flow Information</t>
        </is>
      </c>
      <c r="B4" s="4" t="inlineStr">
        <is>
          <t xml:space="preserve">For the three months ended March 31, 2023, the Company recognized the following lease costs in the accompanying condensed consolidated statement of income: (in thousands) Operating lease expense $ 1,333 Short-term lease expense $ 13 Variable lease expense $ 247 Total lease expense $ 1,593 </t>
        </is>
      </c>
    </row>
    <row r="5">
      <c r="A5" s="4" t="inlineStr">
        <is>
          <t>Schedule of Supplemental Information Related to Operating Leases</t>
        </is>
      </c>
      <c r="B5" s="4" t="inlineStr">
        <is>
          <t>The following table presents supplemental information related to operating leases for the three months ended March 31, 2023: Weighted average remaining lease term 4.12 Weighted average discount rate 5.4 % Cash paid for amounts included in measurement of lease obligations Operating cash flows from operating leases 1,363</t>
        </is>
      </c>
    </row>
    <row r="6">
      <c r="A6" s="4" t="inlineStr">
        <is>
          <t>Schedule of Future Lease Payments under Operating Leases</t>
        </is>
      </c>
      <c r="B6" s="4" t="inlineStr">
        <is>
          <t>As of March 31, 2023, future lease payments under operating leases were as follows: (in thousands) 2023 (remainder) $ 3,876 2024 4,287 2025 2,926 2026 3,015 2027 1,415 Thereafter 1,212 Total future lease payments 16,731 Less: imputed interest 1,664 Total lease liability balance 15,0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ature of Operations (Details)</t>
        </is>
      </c>
      <c r="B1" s="2" t="inlineStr">
        <is>
          <t>3 Months Ended</t>
        </is>
      </c>
    </row>
    <row r="2">
      <c r="B2" s="2" t="inlineStr">
        <is>
          <t>Mar. 31, 2023 distribution_center</t>
        </is>
      </c>
    </row>
    <row r="3">
      <c r="A3" s="3" t="inlineStr">
        <is>
          <t>Organization, Consolidation and Presentation of Financial Statements [Abstract]</t>
        </is>
      </c>
      <c r="B3" s="4" t="inlineStr">
        <is>
          <t xml:space="preserve"> </t>
        </is>
      </c>
    </row>
    <row r="4">
      <c r="A4" s="4" t="inlineStr">
        <is>
          <t>Distribution centers operated by entity</t>
        </is>
      </c>
      <c r="B4"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ummary of Significant Accounting Policies - Narrative (Details)</t>
        </is>
      </c>
      <c r="B1" s="2" t="inlineStr">
        <is>
          <t>3 Months Ended</t>
        </is>
      </c>
      <c r="C1" s="2" t="inlineStr">
        <is>
          <t>12 Months Ended</t>
        </is>
      </c>
    </row>
    <row r="2">
      <c r="B2" s="2" t="inlineStr">
        <is>
          <t>Mar. 31, 2023 USD ($) segment</t>
        </is>
      </c>
      <c r="C2" s="2" t="inlineStr">
        <is>
          <t>Dec. 31, 2017 USD ($)</t>
        </is>
      </c>
    </row>
    <row r="3">
      <c r="A3" s="3" t="inlineStr">
        <is>
          <t>Debt Instrument [Line Items]</t>
        </is>
      </c>
      <c r="B3" s="4" t="inlineStr">
        <is>
          <t xml:space="preserve"> </t>
        </is>
      </c>
      <c r="C3" s="4" t="inlineStr">
        <is>
          <t xml:space="preserve"> </t>
        </is>
      </c>
    </row>
    <row r="4">
      <c r="A4" s="4" t="inlineStr">
        <is>
          <t>Reportable segment | segment</t>
        </is>
      </c>
      <c r="B4" s="5" t="n">
        <v>1</v>
      </c>
      <c r="C4" s="4" t="inlineStr">
        <is>
          <t xml:space="preserve"> </t>
        </is>
      </c>
    </row>
    <row r="5">
      <c r="A5" s="4" t="inlineStr">
        <is>
          <t>2026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loan</t>
        </is>
      </c>
      <c r="B7" s="6" t="n">
        <v>23000000</v>
      </c>
      <c r="C7" s="4" t="inlineStr">
        <is>
          <t xml:space="preserve"> </t>
        </is>
      </c>
    </row>
    <row r="8">
      <c r="A8" s="4" t="inlineStr">
        <is>
          <t>2027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 of loan</t>
        </is>
      </c>
      <c r="B10" s="6" t="n">
        <v>28700000</v>
      </c>
      <c r="C10" s="4" t="inlineStr">
        <is>
          <t xml:space="preserve"> </t>
        </is>
      </c>
    </row>
    <row r="11">
      <c r="A11" s="4" t="inlineStr">
        <is>
          <t>Global Well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wnership interest (as a percent)</t>
        </is>
      </c>
      <c r="B13" s="4" t="inlineStr">
        <is>
          <t xml:space="preserve"> </t>
        </is>
      </c>
      <c r="C13" s="9" t="n">
        <v>0.135</v>
      </c>
    </row>
    <row r="14">
      <c r="A14" s="4" t="inlineStr">
        <is>
          <t>Voting interest (as a percent)</t>
        </is>
      </c>
      <c r="B14" s="4" t="inlineStr">
        <is>
          <t xml:space="preserve"> </t>
        </is>
      </c>
      <c r="C14" s="10" t="n">
        <v>0.25</v>
      </c>
    </row>
    <row r="15">
      <c r="A15" s="4" t="inlineStr">
        <is>
          <t>Minimum bank account to make additional contributions from members</t>
        </is>
      </c>
      <c r="B15" s="4" t="inlineStr">
        <is>
          <t xml:space="preserve"> </t>
        </is>
      </c>
      <c r="C15" s="6" t="n">
        <v>50000</v>
      </c>
    </row>
    <row r="16">
      <c r="A16" s="4" t="inlineStr">
        <is>
          <t>Contributions to offset the amount that member cannot contribute (up to)</t>
        </is>
      </c>
      <c r="B16" s="4" t="inlineStr">
        <is>
          <t xml:space="preserve"> </t>
        </is>
      </c>
      <c r="C16" s="6" t="n">
        <v>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0000</v>
      </c>
      <c r="C3" s="6" t="n">
        <v>0</v>
      </c>
    </row>
    <row r="4">
      <c r="A4" s="4" t="inlineStr">
        <is>
          <t>Recurring basi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0906</v>
      </c>
      <c r="C6" s="5" t="n">
        <v>10609</v>
      </c>
    </row>
    <row r="7">
      <c r="A7" s="4" t="inlineStr">
        <is>
          <t>Short-term investments</t>
        </is>
      </c>
      <c r="B7" s="5" t="n">
        <v>10000</v>
      </c>
      <c r="C7" s="4" t="inlineStr">
        <is>
          <t xml:space="preserve"> </t>
        </is>
      </c>
    </row>
    <row r="8">
      <c r="A8" s="4" t="inlineStr">
        <is>
          <t>Fair value</t>
        </is>
      </c>
      <c r="B8" s="5" t="n">
        <v>20906</v>
      </c>
      <c r="C8" s="5" t="n">
        <v>10609</v>
      </c>
    </row>
    <row r="9">
      <c r="A9" s="4" t="inlineStr">
        <is>
          <t>Recurring basi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0</v>
      </c>
      <c r="C11" s="5" t="n">
        <v>0</v>
      </c>
    </row>
    <row r="12">
      <c r="A12" s="4" t="inlineStr">
        <is>
          <t>Short-term investments</t>
        </is>
      </c>
      <c r="B12" s="5" t="n">
        <v>0</v>
      </c>
      <c r="C12" s="4" t="inlineStr">
        <is>
          <t xml:space="preserve"> </t>
        </is>
      </c>
    </row>
    <row r="13">
      <c r="A13" s="4" t="inlineStr">
        <is>
          <t>Fair value</t>
        </is>
      </c>
      <c r="B13" s="5" t="n">
        <v>0</v>
      </c>
      <c r="C13" s="5" t="n">
        <v>0</v>
      </c>
    </row>
    <row r="14">
      <c r="A14" s="4" t="inlineStr">
        <is>
          <t>Recurring basi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0</v>
      </c>
      <c r="C16" s="5" t="n">
        <v>0</v>
      </c>
    </row>
    <row r="17">
      <c r="A17" s="4" t="inlineStr">
        <is>
          <t>Short-term investments</t>
        </is>
      </c>
      <c r="B17" s="5" t="n">
        <v>0</v>
      </c>
      <c r="C17" s="4" t="inlineStr">
        <is>
          <t xml:space="preserve"> </t>
        </is>
      </c>
    </row>
    <row r="18">
      <c r="A18" s="4" t="inlineStr">
        <is>
          <t>Fair value</t>
        </is>
      </c>
      <c r="B18" s="6" t="n">
        <v>0</v>
      </c>
      <c r="C1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Values and Estimated Fair Values of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arrying Amount</t>
        </is>
      </c>
      <c r="B3" s="6" t="n">
        <v>50489000</v>
      </c>
      <c r="C3" s="6" t="n">
        <v>42731000</v>
      </c>
    </row>
    <row r="4">
      <c r="A4" s="4" t="inlineStr">
        <is>
          <t>Estimated Fair Value</t>
        </is>
      </c>
      <c r="B4" s="5" t="n">
        <v>48251000</v>
      </c>
      <c r="C4" s="5" t="n">
        <v>39033000</v>
      </c>
    </row>
    <row r="5">
      <c r="A5" s="4" t="inlineStr">
        <is>
          <t>2026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loan</t>
        </is>
      </c>
      <c r="B7" s="5" t="n">
        <v>23000000</v>
      </c>
      <c r="C7" s="4" t="inlineStr">
        <is>
          <t xml:space="preserve"> </t>
        </is>
      </c>
    </row>
    <row r="8">
      <c r="A8" s="4" t="inlineStr">
        <is>
          <t>Carrying Amount</t>
        </is>
      </c>
      <c r="B8" s="5" t="n">
        <v>22014000</v>
      </c>
      <c r="C8" s="5" t="n">
        <v>22168000</v>
      </c>
    </row>
    <row r="9">
      <c r="A9" s="4" t="inlineStr">
        <is>
          <t>Estimated Fair Value</t>
        </is>
      </c>
      <c r="B9" s="5" t="n">
        <v>20130000</v>
      </c>
      <c r="C9" s="5" t="n">
        <v>20115000</v>
      </c>
    </row>
    <row r="10">
      <c r="A10" s="4" t="inlineStr">
        <is>
          <t>2027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 of loan</t>
        </is>
      </c>
      <c r="B12" s="5" t="n">
        <v>28700000</v>
      </c>
      <c r="C12" s="4" t="inlineStr">
        <is>
          <t xml:space="preserve"> </t>
        </is>
      </c>
    </row>
    <row r="13">
      <c r="A13" s="4" t="inlineStr">
        <is>
          <t>Carrying Amount</t>
        </is>
      </c>
      <c r="B13" s="5" t="n">
        <v>28475000</v>
      </c>
      <c r="C13" s="5" t="n">
        <v>20563000</v>
      </c>
    </row>
    <row r="14">
      <c r="A14" s="4" t="inlineStr">
        <is>
          <t>Estimated Fair Value</t>
        </is>
      </c>
      <c r="B14" s="6" t="n">
        <v>28121000</v>
      </c>
      <c r="C14" s="6" t="n">
        <v>189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95801</v>
      </c>
      <c r="C4" s="6" t="n">
        <v>105413</v>
      </c>
    </row>
    <row r="5">
      <c r="A5" s="4" t="inlineStr">
        <is>
          <t>Cost of goods sold</t>
        </is>
      </c>
      <c r="B5" s="5" t="n">
        <v>57657</v>
      </c>
      <c r="C5" s="5" t="n">
        <v>71124</v>
      </c>
    </row>
    <row r="6">
      <c r="A6" s="4" t="inlineStr">
        <is>
          <t>Gross profit</t>
        </is>
      </c>
      <c r="B6" s="5" t="n">
        <v>38144</v>
      </c>
      <c r="C6" s="5" t="n">
        <v>34289</v>
      </c>
    </row>
    <row r="7">
      <c r="A7" s="3" t="inlineStr">
        <is>
          <t>Operating expenses:</t>
        </is>
      </c>
      <c r="B7" s="4" t="inlineStr">
        <is>
          <t xml:space="preserve"> </t>
        </is>
      </c>
      <c r="C7" s="4" t="inlineStr">
        <is>
          <t xml:space="preserve"> </t>
        </is>
      </c>
    </row>
    <row r="8">
      <c r="A8" s="4" t="inlineStr">
        <is>
          <t>Selling expenses</t>
        </is>
      </c>
      <c r="B8" s="5" t="n">
        <v>8701</v>
      </c>
      <c r="C8" s="5" t="n">
        <v>9337</v>
      </c>
    </row>
    <row r="9">
      <c r="A9" s="4" t="inlineStr">
        <is>
          <t>General and administrative expenses (including $671 and $629 associated with variable interest entity for the three months ended March 31, 2023 and 2022, respectively)</t>
        </is>
      </c>
      <c r="B9" s="5" t="n">
        <v>16711</v>
      </c>
      <c r="C9" s="5" t="n">
        <v>15461</v>
      </c>
    </row>
    <row r="10">
      <c r="A10" s="4" t="inlineStr">
        <is>
          <t>Total operating expenses</t>
        </is>
      </c>
      <c r="B10" s="5" t="n">
        <v>25412</v>
      </c>
      <c r="C10" s="5" t="n">
        <v>24798</v>
      </c>
    </row>
    <row r="11">
      <c r="A11" s="4" t="inlineStr">
        <is>
          <t>Operating income</t>
        </is>
      </c>
      <c r="B11" s="5" t="n">
        <v>12732</v>
      </c>
      <c r="C11" s="5" t="n">
        <v>9491</v>
      </c>
    </row>
    <row r="12">
      <c r="A12" s="3" t="inlineStr">
        <is>
          <t>Other income (expenses)</t>
        </is>
      </c>
      <c r="B12" s="4" t="inlineStr">
        <is>
          <t xml:space="preserve"> </t>
        </is>
      </c>
      <c r="C12" s="4" t="inlineStr">
        <is>
          <t xml:space="preserve"> </t>
        </is>
      </c>
    </row>
    <row r="13">
      <c r="A13" s="4" t="inlineStr">
        <is>
          <t>Rental income (including $247 and $238 associated with variable interest entity for the three months ended March 31, 2023 and 2022, respectively)</t>
        </is>
      </c>
      <c r="B13" s="5" t="n">
        <v>247</v>
      </c>
      <c r="C13" s="5" t="n">
        <v>238</v>
      </c>
    </row>
    <row r="14">
      <c r="A14" s="4" t="inlineStr">
        <is>
          <t>Other expense, net</t>
        </is>
      </c>
      <c r="B14" s="5" t="n">
        <v>-208</v>
      </c>
      <c r="C14" s="5" t="n">
        <v>-82</v>
      </c>
    </row>
    <row r="15">
      <c r="A15" s="4" t="inlineStr">
        <is>
          <t>(Loss) gain on foreign currency transactions</t>
        </is>
      </c>
      <c r="B15" s="5" t="n">
        <v>-427</v>
      </c>
      <c r="C15" s="5" t="n">
        <v>133</v>
      </c>
    </row>
    <row r="16">
      <c r="A16" s="4" t="inlineStr">
        <is>
          <t>Interest income (including $16 and $1,313 associated with variable interest entity for the three months ended March 31, 2023 and 2022, respectively)</t>
        </is>
      </c>
      <c r="B16" s="5" t="n">
        <v>67</v>
      </c>
      <c r="C16" s="5" t="n">
        <v>1313</v>
      </c>
    </row>
    <row r="17">
      <c r="A17" s="4" t="inlineStr">
        <is>
          <t>Interest expense (including $406 and $448 associated with variable interest entity for the three months ended March 31, 2023 and 2022, respectively)</t>
        </is>
      </c>
      <c r="B17" s="5" t="n">
        <v>-407</v>
      </c>
      <c r="C17" s="5" t="n">
        <v>-473</v>
      </c>
    </row>
    <row r="18">
      <c r="A18" s="4" t="inlineStr">
        <is>
          <t>Total other (expense) income, net</t>
        </is>
      </c>
      <c r="B18" s="5" t="n">
        <v>-728</v>
      </c>
      <c r="C18" s="5" t="n">
        <v>1129</v>
      </c>
    </row>
    <row r="19">
      <c r="A19" s="4" t="inlineStr">
        <is>
          <t>Income before provision for income taxes</t>
        </is>
      </c>
      <c r="B19" s="5" t="n">
        <v>12004</v>
      </c>
      <c r="C19" s="5" t="n">
        <v>10620</v>
      </c>
    </row>
    <row r="20">
      <c r="A20" s="4" t="inlineStr">
        <is>
          <t>Provision for income taxes</t>
        </is>
      </c>
      <c r="B20" s="5" t="n">
        <v>2818</v>
      </c>
      <c r="C20" s="5" t="n">
        <v>2677</v>
      </c>
    </row>
    <row r="21">
      <c r="A21" s="4" t="inlineStr">
        <is>
          <t>Net income</t>
        </is>
      </c>
      <c r="B21" s="5" t="n">
        <v>9186</v>
      </c>
      <c r="C21" s="5" t="n">
        <v>7943</v>
      </c>
    </row>
    <row r="22">
      <c r="A22" s="4" t="inlineStr">
        <is>
          <t>Net income attributable to noncontrolling interest</t>
        </is>
      </c>
      <c r="B22" s="5" t="n">
        <v>181</v>
      </c>
      <c r="C22" s="5" t="n">
        <v>1276</v>
      </c>
    </row>
    <row r="23">
      <c r="A23" s="4" t="inlineStr">
        <is>
          <t>Net income attributable to Karat Packaging Inc.</t>
        </is>
      </c>
      <c r="B23" s="6" t="n">
        <v>9005</v>
      </c>
      <c r="C23" s="6" t="n">
        <v>6667</v>
      </c>
    </row>
    <row r="24">
      <c r="A24" s="3" t="inlineStr">
        <is>
          <t>Basic and diluted earnings per share:</t>
        </is>
      </c>
      <c r="B24" s="4" t="inlineStr">
        <is>
          <t xml:space="preserve"> </t>
        </is>
      </c>
      <c r="C24" s="4" t="inlineStr">
        <is>
          <t xml:space="preserve"> </t>
        </is>
      </c>
    </row>
    <row r="25">
      <c r="A25" s="4" t="inlineStr">
        <is>
          <t>Basic (in dollars per share)</t>
        </is>
      </c>
      <c r="B25" s="8" t="n">
        <v>0.45</v>
      </c>
      <c r="C25" s="8" t="n">
        <v>0.34</v>
      </c>
    </row>
    <row r="26">
      <c r="A26" s="4" t="inlineStr">
        <is>
          <t>Diluted (in dollars per share)</t>
        </is>
      </c>
      <c r="B26" s="8" t="n">
        <v>0.45</v>
      </c>
      <c r="C26" s="8" t="n">
        <v>0.34</v>
      </c>
    </row>
    <row r="27">
      <c r="A27" s="4" t="inlineStr">
        <is>
          <t>Weighted average common shares outstanding, basic (in shares)</t>
        </is>
      </c>
      <c r="B27" s="5" t="n">
        <v>19886585</v>
      </c>
      <c r="C27" s="5" t="n">
        <v>19807584</v>
      </c>
    </row>
    <row r="28">
      <c r="A28" s="4" t="inlineStr">
        <is>
          <t>Weighted average common shares outstanding, diluted (in shares)</t>
        </is>
      </c>
      <c r="B28" s="5" t="n">
        <v>19939923</v>
      </c>
      <c r="C28" s="5" t="n">
        <v>199013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3510</v>
      </c>
    </row>
    <row r="5">
      <c r="A5" s="4" t="inlineStr">
        <is>
          <t>Goodwill acquired</t>
        </is>
      </c>
      <c r="B5" s="5" t="n">
        <v>0</v>
      </c>
    </row>
    <row r="6">
      <c r="A6" s="4" t="inlineStr">
        <is>
          <t>Goodwill, ending balance</t>
        </is>
      </c>
      <c r="B6" s="6" t="n">
        <v>35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Joint Venture (Details) - Bio Earth Technology - USD ($)</t>
        </is>
      </c>
      <c r="B1" s="2" t="inlineStr">
        <is>
          <t>Mar. 31, 2023</t>
        </is>
      </c>
      <c r="C1" s="2" t="inlineStr">
        <is>
          <t>Apr. 06, 2022</t>
        </is>
      </c>
    </row>
    <row r="2">
      <c r="A2" s="4" t="inlineStr">
        <is>
          <t>Lollicup Franchising, LL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 by parent</t>
        </is>
      </c>
      <c r="B4" s="4" t="inlineStr">
        <is>
          <t xml:space="preserve"> </t>
        </is>
      </c>
      <c r="C4" s="10" t="n">
        <v>0.49</v>
      </c>
    </row>
    <row r="5">
      <c r="A5" s="4" t="inlineStr">
        <is>
          <t>Lollicup Franchising,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ommitted capital to joint venture</t>
        </is>
      </c>
      <c r="B7" s="4" t="inlineStr">
        <is>
          <t xml:space="preserve"> </t>
        </is>
      </c>
      <c r="C7" s="6" t="n">
        <v>6500000</v>
      </c>
    </row>
    <row r="8">
      <c r="A8" s="4" t="inlineStr">
        <is>
          <t>Noncontrolling interest in joint ventures</t>
        </is>
      </c>
      <c r="B8" s="6" t="n">
        <v>5952000</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6858</v>
      </c>
      <c r="C3" s="6" t="n">
        <v>18061</v>
      </c>
    </row>
    <row r="4">
      <c r="A4" s="4" t="inlineStr">
        <is>
          <t>Semi-finished goods</t>
        </is>
      </c>
      <c r="B4" s="5" t="n">
        <v>1978</v>
      </c>
      <c r="C4" s="5" t="n">
        <v>1850</v>
      </c>
    </row>
    <row r="5">
      <c r="A5" s="4" t="inlineStr">
        <is>
          <t>Finished goods</t>
        </is>
      </c>
      <c r="B5" s="5" t="n">
        <v>53110</v>
      </c>
      <c r="C5" s="5" t="n">
        <v>52044</v>
      </c>
    </row>
    <row r="6">
      <c r="A6" s="4" t="inlineStr">
        <is>
          <t>Subtotal</t>
        </is>
      </c>
      <c r="B6" s="5" t="n">
        <v>71946</v>
      </c>
      <c r="C6" s="5" t="n">
        <v>71955</v>
      </c>
    </row>
    <row r="7">
      <c r="A7" s="4" t="inlineStr">
        <is>
          <t>Less inventory reserve</t>
        </is>
      </c>
      <c r="B7" s="5" t="n">
        <v>-1037</v>
      </c>
      <c r="C7" s="5" t="n">
        <v>-749</v>
      </c>
    </row>
    <row r="8">
      <c r="A8" s="4" t="inlineStr">
        <is>
          <t>Total inventories</t>
        </is>
      </c>
      <c r="B8" s="6" t="n">
        <v>70909</v>
      </c>
      <c r="C8" s="6" t="n">
        <v>71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Schedule of 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and equipment, gross</t>
        </is>
      </c>
      <c r="B4" s="6" t="n">
        <v>151824</v>
      </c>
      <c r="C4" s="4" t="inlineStr">
        <is>
          <t xml:space="preserve"> </t>
        </is>
      </c>
      <c r="D4" s="6" t="n">
        <v>146137</v>
      </c>
    </row>
    <row r="5">
      <c r="A5" s="4" t="inlineStr">
        <is>
          <t>Less: accumulated depreciation and amortization</t>
        </is>
      </c>
      <c r="B5" s="5" t="n">
        <v>-52408</v>
      </c>
      <c r="C5" s="4" t="inlineStr">
        <is>
          <t xml:space="preserve"> </t>
        </is>
      </c>
      <c r="D5" s="5" t="n">
        <v>-50569</v>
      </c>
    </row>
    <row r="6">
      <c r="A6" s="4" t="inlineStr">
        <is>
          <t>Total property and equipment, net</t>
        </is>
      </c>
      <c r="B6" s="5" t="n">
        <v>99416</v>
      </c>
      <c r="C6" s="4" t="inlineStr">
        <is>
          <t xml:space="preserve"> </t>
        </is>
      </c>
      <c r="D6" s="5" t="n">
        <v>95568</v>
      </c>
    </row>
    <row r="7">
      <c r="A7" s="4" t="inlineStr">
        <is>
          <t>Depreciation and amortization expense</t>
        </is>
      </c>
      <c r="B7" s="5" t="n">
        <v>2626</v>
      </c>
      <c r="C7" s="6" t="n">
        <v>2577</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Property and equipment, gross</t>
        </is>
      </c>
      <c r="B10" s="5" t="n">
        <v>73805</v>
      </c>
      <c r="C10" s="4" t="inlineStr">
        <is>
          <t xml:space="preserve"> </t>
        </is>
      </c>
      <c r="D10" s="5" t="n">
        <v>70234</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Property and equipment, gross</t>
        </is>
      </c>
      <c r="B13" s="5" t="n">
        <v>19070</v>
      </c>
      <c r="C13" s="4" t="inlineStr">
        <is>
          <t xml:space="preserve"> </t>
        </is>
      </c>
      <c r="D13" s="5" t="n">
        <v>19063</v>
      </c>
    </row>
    <row r="14">
      <c r="A14" s="4" t="inlineStr">
        <is>
          <t>Vehicles</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Property and equipment, gross</t>
        </is>
      </c>
      <c r="B16" s="5" t="n">
        <v>6902</v>
      </c>
      <c r="C16" s="4" t="inlineStr">
        <is>
          <t xml:space="preserve"> </t>
        </is>
      </c>
      <c r="D16" s="5" t="n">
        <v>6725</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Net, by Type [Abstract]</t>
        </is>
      </c>
      <c r="B18" s="4" t="inlineStr">
        <is>
          <t xml:space="preserve"> </t>
        </is>
      </c>
      <c r="C18" s="4" t="inlineStr">
        <is>
          <t xml:space="preserve"> </t>
        </is>
      </c>
      <c r="D18" s="4" t="inlineStr">
        <is>
          <t xml:space="preserve"> </t>
        </is>
      </c>
    </row>
    <row r="19">
      <c r="A19" s="4" t="inlineStr">
        <is>
          <t>Property and equipment, gross</t>
        </is>
      </c>
      <c r="B19" s="5" t="n">
        <v>1044</v>
      </c>
      <c r="C19" s="4" t="inlineStr">
        <is>
          <t xml:space="preserve"> </t>
        </is>
      </c>
      <c r="D19" s="5" t="n">
        <v>1016</v>
      </c>
    </row>
    <row r="20">
      <c r="A20" s="4" t="inlineStr">
        <is>
          <t>Building</t>
        </is>
      </c>
      <c r="B20" s="4" t="inlineStr">
        <is>
          <t xml:space="preserve"> </t>
        </is>
      </c>
      <c r="C20" s="4" t="inlineStr">
        <is>
          <t xml:space="preserve"> </t>
        </is>
      </c>
      <c r="D20" s="4" t="inlineStr">
        <is>
          <t xml:space="preserve"> </t>
        </is>
      </c>
    </row>
    <row r="21">
      <c r="A21" s="3" t="inlineStr">
        <is>
          <t>Property, Plant and Equipment, Net, by Type [Abstract]</t>
        </is>
      </c>
      <c r="B21" s="4" t="inlineStr">
        <is>
          <t xml:space="preserve"> </t>
        </is>
      </c>
      <c r="C21" s="4" t="inlineStr">
        <is>
          <t xml:space="preserve"> </t>
        </is>
      </c>
      <c r="D21" s="4" t="inlineStr">
        <is>
          <t xml:space="preserve"> </t>
        </is>
      </c>
    </row>
    <row r="22">
      <c r="A22" s="4" t="inlineStr">
        <is>
          <t>Property and equipment, gross</t>
        </is>
      </c>
      <c r="B22" s="5" t="n">
        <v>38503</v>
      </c>
      <c r="C22" s="4" t="inlineStr">
        <is>
          <t xml:space="preserve"> </t>
        </is>
      </c>
      <c r="D22" s="5" t="n">
        <v>36599</v>
      </c>
    </row>
    <row r="23">
      <c r="A23" s="4" t="inlineStr">
        <is>
          <t>Land</t>
        </is>
      </c>
      <c r="B23" s="4" t="inlineStr">
        <is>
          <t xml:space="preserve"> </t>
        </is>
      </c>
      <c r="C23" s="4" t="inlineStr">
        <is>
          <t xml:space="preserve"> </t>
        </is>
      </c>
      <c r="D23" s="4" t="inlineStr">
        <is>
          <t xml:space="preserve"> </t>
        </is>
      </c>
    </row>
    <row r="24">
      <c r="A24" s="3" t="inlineStr">
        <is>
          <t>Property, Plant and Equipment, Net, by Type [Abstract]</t>
        </is>
      </c>
      <c r="B24" s="4" t="inlineStr">
        <is>
          <t xml:space="preserve"> </t>
        </is>
      </c>
      <c r="C24" s="4" t="inlineStr">
        <is>
          <t xml:space="preserve"> </t>
        </is>
      </c>
      <c r="D24" s="4" t="inlineStr">
        <is>
          <t xml:space="preserve"> </t>
        </is>
      </c>
    </row>
    <row r="25">
      <c r="A25" s="4" t="inlineStr">
        <is>
          <t>Property and equipment, gross</t>
        </is>
      </c>
      <c r="B25" s="5" t="n">
        <v>11907</v>
      </c>
      <c r="C25" s="4" t="inlineStr">
        <is>
          <t xml:space="preserve"> </t>
        </is>
      </c>
      <c r="D25" s="5" t="n">
        <v>11907</v>
      </c>
    </row>
    <row r="26">
      <c r="A26" s="4" t="inlineStr">
        <is>
          <t>Computer hardware and software</t>
        </is>
      </c>
      <c r="B26" s="4" t="inlineStr">
        <is>
          <t xml:space="preserve"> </t>
        </is>
      </c>
      <c r="C26" s="4" t="inlineStr">
        <is>
          <t xml:space="preserve"> </t>
        </is>
      </c>
      <c r="D26" s="4" t="inlineStr">
        <is>
          <t xml:space="preserve"> </t>
        </is>
      </c>
    </row>
    <row r="27">
      <c r="A27" s="3" t="inlineStr">
        <is>
          <t>Property, Plant and Equipment, Net, by Type [Abstract]</t>
        </is>
      </c>
      <c r="B27" s="4" t="inlineStr">
        <is>
          <t xml:space="preserve"> </t>
        </is>
      </c>
      <c r="C27" s="4" t="inlineStr">
        <is>
          <t xml:space="preserve"> </t>
        </is>
      </c>
      <c r="D27" s="4" t="inlineStr">
        <is>
          <t xml:space="preserve"> </t>
        </is>
      </c>
    </row>
    <row r="28">
      <c r="A28" s="4" t="inlineStr">
        <is>
          <t>Property and equipment, gross</t>
        </is>
      </c>
      <c r="B28" s="6" t="n">
        <v>593</v>
      </c>
      <c r="C28" s="4" t="inlineStr">
        <is>
          <t xml:space="preserve"> </t>
        </is>
      </c>
      <c r="D28" s="6" t="n">
        <v>5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Line of Credit (Details) - USD ($)</t>
        </is>
      </c>
      <c r="B1" s="2" t="inlineStr">
        <is>
          <t>Mar. 14, 2023</t>
        </is>
      </c>
      <c r="C1" s="2" t="inlineStr">
        <is>
          <t>Mar. 31, 2023</t>
        </is>
      </c>
      <c r="D1" s="2" t="inlineStr">
        <is>
          <t>Dec. 31, 2022</t>
        </is>
      </c>
      <c r="E1" s="2" t="inlineStr">
        <is>
          <t>Aug. 18, 2022</t>
        </is>
      </c>
      <c r="F1" s="2" t="inlineStr">
        <is>
          <t>Feb. 23, 2018</t>
        </is>
      </c>
    </row>
    <row r="2">
      <c r="A2" s="4" t="inlineStr">
        <is>
          <t>SOF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9" t="n">
        <v>0.025</v>
      </c>
      <c r="C4" s="4" t="inlineStr">
        <is>
          <t xml:space="preserve"> </t>
        </is>
      </c>
      <c r="D4" s="4" t="inlineStr">
        <is>
          <t xml:space="preserve"> </t>
        </is>
      </c>
      <c r="E4" s="4" t="inlineStr">
        <is>
          <t xml:space="preserve"> </t>
        </is>
      </c>
      <c r="F4" s="4" t="inlineStr">
        <is>
          <t xml:space="preserve"> </t>
        </is>
      </c>
    </row>
    <row r="5">
      <c r="A5" s="4" t="inlineStr">
        <is>
          <t>Floor interest rate</t>
        </is>
      </c>
      <c r="B5" s="10" t="n">
        <v>0.01</v>
      </c>
      <c r="C5" s="4" t="inlineStr">
        <is>
          <t xml:space="preserve"> </t>
        </is>
      </c>
      <c r="D5" s="4" t="inlineStr">
        <is>
          <t xml:space="preserve"> </t>
        </is>
      </c>
      <c r="E5" s="4" t="inlineStr">
        <is>
          <t xml:space="preserve"> </t>
        </is>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6" t="n">
        <v>38864000</v>
      </c>
      <c r="D8" s="4" t="inlineStr">
        <is>
          <t xml:space="preserve"> </t>
        </is>
      </c>
      <c r="E8" s="4" t="inlineStr">
        <is>
          <t xml:space="preserve"> </t>
        </is>
      </c>
      <c r="F8" s="6" t="n">
        <v>40000000</v>
      </c>
    </row>
    <row r="9">
      <c r="A9" s="4" t="inlineStr">
        <is>
          <t>Floor rate (as a percent)</t>
        </is>
      </c>
      <c r="B9" s="9" t="n">
        <v>0.0325</v>
      </c>
      <c r="C9" s="4" t="inlineStr">
        <is>
          <t xml:space="preserve"> </t>
        </is>
      </c>
      <c r="D9" s="4" t="inlineStr">
        <is>
          <t xml:space="preserve"> </t>
        </is>
      </c>
      <c r="E9" s="4" t="inlineStr">
        <is>
          <t xml:space="preserve"> </t>
        </is>
      </c>
      <c r="F9" s="4" t="inlineStr">
        <is>
          <t xml:space="preserve"> </t>
        </is>
      </c>
    </row>
    <row r="10">
      <c r="A10" s="4" t="inlineStr">
        <is>
          <t>Long-term line of credit, noncurrent</t>
        </is>
      </c>
      <c r="B10" s="4" t="inlineStr">
        <is>
          <t xml:space="preserve"> </t>
        </is>
      </c>
      <c r="C10" s="5" t="n">
        <v>0</v>
      </c>
      <c r="D10" s="4" t="inlineStr">
        <is>
          <t xml:space="preserve"> </t>
        </is>
      </c>
      <c r="E10" s="4" t="inlineStr">
        <is>
          <t xml:space="preserve"> </t>
        </is>
      </c>
      <c r="F10" s="4" t="inlineStr">
        <is>
          <t xml:space="preserve"> </t>
        </is>
      </c>
    </row>
    <row r="11">
      <c r="A11" s="4" t="inlineStr">
        <is>
          <t>Line of credit | Prim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9" t="n">
        <v>0.0025</v>
      </c>
      <c r="C13" s="4" t="inlineStr">
        <is>
          <t xml:space="preserve"> </t>
        </is>
      </c>
      <c r="D13" s="4" t="inlineStr">
        <is>
          <t xml:space="preserve"> </t>
        </is>
      </c>
      <c r="E13" s="4" t="inlineStr">
        <is>
          <t xml:space="preserve"> </t>
        </is>
      </c>
      <c r="F13" s="4" t="inlineStr">
        <is>
          <t xml:space="preserve"> </t>
        </is>
      </c>
    </row>
    <row r="14">
      <c r="A14" s="4" t="inlineStr">
        <is>
          <t>Standby 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2000000</v>
      </c>
      <c r="F16" s="4" t="inlineStr">
        <is>
          <t xml:space="preserve"> </t>
        </is>
      </c>
    </row>
    <row r="17">
      <c r="A17" s="4" t="inlineStr">
        <is>
          <t>Long-term line of credit, noncurrent</t>
        </is>
      </c>
      <c r="B17" s="4" t="inlineStr">
        <is>
          <t xml:space="preserve"> </t>
        </is>
      </c>
      <c r="C17" s="6" t="n">
        <v>1136000</v>
      </c>
      <c r="D17" s="6" t="n">
        <v>1070000</v>
      </c>
      <c r="E17" s="4" t="inlineStr">
        <is>
          <t xml:space="preserve"> </t>
        </is>
      </c>
      <c r="F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miscellaneous expenses</t>
        </is>
      </c>
      <c r="B3" s="6" t="n">
        <v>2200</v>
      </c>
      <c r="C3" s="6" t="n">
        <v>2094</v>
      </c>
    </row>
    <row r="4">
      <c r="A4" s="4" t="inlineStr">
        <is>
          <t>Accrued interest</t>
        </is>
      </c>
      <c r="B4" s="5" t="n">
        <v>80</v>
      </c>
      <c r="C4" s="5" t="n">
        <v>108</v>
      </c>
    </row>
    <row r="5">
      <c r="A5" s="4" t="inlineStr">
        <is>
          <t>Accrued payroll</t>
        </is>
      </c>
      <c r="B5" s="5" t="n">
        <v>1183</v>
      </c>
      <c r="C5" s="5" t="n">
        <v>1586</v>
      </c>
    </row>
    <row r="6">
      <c r="A6" s="4" t="inlineStr">
        <is>
          <t>Accrued vacation and sick pay</t>
        </is>
      </c>
      <c r="B6" s="5" t="n">
        <v>786</v>
      </c>
      <c r="C6" s="5" t="n">
        <v>543</v>
      </c>
    </row>
    <row r="7">
      <c r="A7" s="4" t="inlineStr">
        <is>
          <t>Accrued shipping expenses</t>
        </is>
      </c>
      <c r="B7" s="5" t="n">
        <v>1819</v>
      </c>
      <c r="C7" s="5" t="n">
        <v>1918</v>
      </c>
    </row>
    <row r="8">
      <c r="A8" s="4" t="inlineStr">
        <is>
          <t>Accrued professional services fees</t>
        </is>
      </c>
      <c r="B8" s="5" t="n">
        <v>500</v>
      </c>
      <c r="C8" s="5" t="n">
        <v>600</v>
      </c>
    </row>
    <row r="9">
      <c r="A9" s="4" t="inlineStr">
        <is>
          <t>Accrued property tax</t>
        </is>
      </c>
      <c r="B9" s="5" t="n">
        <v>300</v>
      </c>
      <c r="C9" s="5" t="n">
        <v>1164</v>
      </c>
    </row>
    <row r="10">
      <c r="A10" s="4" t="inlineStr">
        <is>
          <t>Accrued sale taxes and use taxes</t>
        </is>
      </c>
      <c r="B10" s="5" t="n">
        <v>1010</v>
      </c>
      <c r="C10" s="5" t="n">
        <v>992</v>
      </c>
    </row>
    <row r="11">
      <c r="A11" s="4" t="inlineStr">
        <is>
          <t>Total accrued expenses</t>
        </is>
      </c>
      <c r="B11" s="6" t="n">
        <v>7878</v>
      </c>
      <c r="C11" s="6" t="n">
        <v>9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ng-Term Debt - Schedule of Long-term Debt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arrying Amount</t>
        </is>
      </c>
      <c r="B4" s="6" t="n">
        <v>50489000</v>
      </c>
      <c r="C4" s="6" t="n">
        <v>42731000</v>
      </c>
    </row>
    <row r="5">
      <c r="A5" s="4" t="inlineStr">
        <is>
          <t>Less: unamortized loan fees</t>
        </is>
      </c>
      <c r="B5" s="5" t="n">
        <v>-202000</v>
      </c>
      <c r="C5" s="5" t="n">
        <v>-216000</v>
      </c>
    </row>
    <row r="6">
      <c r="A6" s="4" t="inlineStr">
        <is>
          <t>Less: current portion</t>
        </is>
      </c>
      <c r="B6" s="5" t="n">
        <v>-962000</v>
      </c>
      <c r="C6" s="5" t="n">
        <v>-957000</v>
      </c>
    </row>
    <row r="7">
      <c r="A7" s="4" t="inlineStr">
        <is>
          <t>Long-term debt, net of current portion</t>
        </is>
      </c>
      <c r="B7" s="5" t="n">
        <v>49325000</v>
      </c>
      <c r="C7" s="5" t="n">
        <v>41558000</v>
      </c>
    </row>
    <row r="8">
      <c r="A8" s="4" t="inlineStr">
        <is>
          <t>2026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5" t="n">
        <v>22014000</v>
      </c>
      <c r="C10" s="5" t="n">
        <v>22168000</v>
      </c>
    </row>
    <row r="11">
      <c r="A11" s="4" t="inlineStr">
        <is>
          <t>Face amount of loan</t>
        </is>
      </c>
      <c r="B11" s="5" t="n">
        <v>23000000</v>
      </c>
      <c r="C11" s="4" t="inlineStr">
        <is>
          <t xml:space="preserve"> </t>
        </is>
      </c>
    </row>
    <row r="12">
      <c r="A12" s="4" t="inlineStr">
        <is>
          <t>Amount converted to term loan</t>
        </is>
      </c>
      <c r="B12" s="5" t="n">
        <v>16115000</v>
      </c>
      <c r="C12" s="4" t="inlineStr">
        <is>
          <t xml:space="preserve"> </t>
        </is>
      </c>
    </row>
    <row r="13">
      <c r="A13" s="4" t="inlineStr">
        <is>
          <t>Term loan, accordion feature</t>
        </is>
      </c>
      <c r="B13" s="6" t="n">
        <v>6885000</v>
      </c>
      <c r="C13" s="4" t="inlineStr">
        <is>
          <t xml:space="preserve"> </t>
        </is>
      </c>
    </row>
    <row r="14">
      <c r="A14" s="4" t="inlineStr">
        <is>
          <t>Fixed interest rate (as a percent)</t>
        </is>
      </c>
      <c r="B14" s="9" t="n">
        <v>0.035</v>
      </c>
      <c r="C14" s="4" t="inlineStr">
        <is>
          <t xml:space="preserve"> </t>
        </is>
      </c>
    </row>
    <row r="15">
      <c r="A15" s="4" t="inlineStr">
        <is>
          <t>Monthly principal and interest payments</t>
        </is>
      </c>
      <c r="B15" s="6" t="n">
        <v>116000</v>
      </c>
      <c r="C15" s="4" t="inlineStr">
        <is>
          <t xml:space="preserve"> </t>
        </is>
      </c>
    </row>
    <row r="16">
      <c r="A16" s="4" t="inlineStr">
        <is>
          <t>2027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Amount</t>
        </is>
      </c>
      <c r="B18" s="5" t="n">
        <v>28475000</v>
      </c>
      <c r="C18" s="6" t="n">
        <v>20563000</v>
      </c>
    </row>
    <row r="19">
      <c r="A19" s="4" t="inlineStr">
        <is>
          <t>Face amount of loan</t>
        </is>
      </c>
      <c r="B19" s="5" t="n">
        <v>28700000</v>
      </c>
      <c r="C19" s="4" t="inlineStr">
        <is>
          <t xml:space="preserve"> </t>
        </is>
      </c>
    </row>
    <row r="20">
      <c r="A20" s="4" t="inlineStr">
        <is>
          <t>Amount converted to term loan</t>
        </is>
      </c>
      <c r="B20" s="5" t="n">
        <v>20700000</v>
      </c>
      <c r="C20" s="4" t="inlineStr">
        <is>
          <t xml:space="preserve"> </t>
        </is>
      </c>
    </row>
    <row r="21">
      <c r="A21" s="4" t="inlineStr">
        <is>
          <t>Term loan, accordion feature</t>
        </is>
      </c>
      <c r="B21" s="6" t="n">
        <v>8000000</v>
      </c>
      <c r="C21" s="4" t="inlineStr">
        <is>
          <t xml:space="preserve"> </t>
        </is>
      </c>
    </row>
    <row r="22">
      <c r="A22" s="4" t="inlineStr">
        <is>
          <t>Fixed interest rate (as a percent)</t>
        </is>
      </c>
      <c r="B22" s="11" t="n">
        <v>0.04375</v>
      </c>
      <c r="C22" s="4" t="inlineStr">
        <is>
          <t xml:space="preserve"> </t>
        </is>
      </c>
    </row>
    <row r="23">
      <c r="A23" s="4" t="inlineStr">
        <is>
          <t>Monthly principal and interest payments</t>
        </is>
      </c>
      <c r="B23" s="6" t="n">
        <v>104000</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Details) - USD ($) $ in Thousands</t>
        </is>
      </c>
      <c r="B1" s="2" t="inlineStr">
        <is>
          <t>Mar. 31, 2023</t>
        </is>
      </c>
      <c r="C1" s="2" t="inlineStr">
        <is>
          <t>Dec. 31, 2022</t>
        </is>
      </c>
    </row>
    <row r="2">
      <c r="A2" s="3" t="inlineStr">
        <is>
          <t>Future maturities:</t>
        </is>
      </c>
      <c r="B2" s="4" t="inlineStr">
        <is>
          <t xml:space="preserve"> </t>
        </is>
      </c>
      <c r="C2" s="4" t="inlineStr">
        <is>
          <t xml:space="preserve"> </t>
        </is>
      </c>
    </row>
    <row r="3">
      <c r="A3" s="4" t="inlineStr">
        <is>
          <t>2023 (remainder)</t>
        </is>
      </c>
      <c r="B3" s="6" t="n">
        <v>715</v>
      </c>
      <c r="C3" s="4" t="inlineStr">
        <is>
          <t xml:space="preserve"> </t>
        </is>
      </c>
    </row>
    <row r="4">
      <c r="A4" s="4" t="inlineStr">
        <is>
          <t>2024</t>
        </is>
      </c>
      <c r="B4" s="5" t="n">
        <v>990</v>
      </c>
      <c r="C4" s="4" t="inlineStr">
        <is>
          <t xml:space="preserve"> </t>
        </is>
      </c>
    </row>
    <row r="5">
      <c r="A5" s="4" t="inlineStr">
        <is>
          <t>2025</t>
        </is>
      </c>
      <c r="B5" s="5" t="n">
        <v>1040</v>
      </c>
      <c r="C5" s="4" t="inlineStr">
        <is>
          <t xml:space="preserve"> </t>
        </is>
      </c>
    </row>
    <row r="6">
      <c r="A6" s="4" t="inlineStr">
        <is>
          <t>2026</t>
        </is>
      </c>
      <c r="B6" s="5" t="n">
        <v>20653</v>
      </c>
      <c r="C6" s="4" t="inlineStr">
        <is>
          <t xml:space="preserve"> </t>
        </is>
      </c>
    </row>
    <row r="7">
      <c r="A7" s="4" t="inlineStr">
        <is>
          <t>2027</t>
        </is>
      </c>
      <c r="B7" s="5" t="n">
        <v>27091</v>
      </c>
      <c r="C7" s="4" t="inlineStr">
        <is>
          <t xml:space="preserve"> </t>
        </is>
      </c>
    </row>
    <row r="8">
      <c r="A8" s="4" t="inlineStr">
        <is>
          <t>Long-term debt</t>
        </is>
      </c>
      <c r="B8" s="6" t="n">
        <v>50489</v>
      </c>
      <c r="C8" s="6" t="n">
        <v>42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Long-Term Debt - Narrative (Details)</t>
        </is>
      </c>
      <c r="B1" s="2" t="inlineStr">
        <is>
          <t>Mar. 31, 2023 USD ($)</t>
        </is>
      </c>
    </row>
    <row r="2">
      <c r="A2" s="4" t="inlineStr">
        <is>
          <t>Term Loan, Maturing May 2029</t>
        </is>
      </c>
      <c r="B2" s="4" t="inlineStr">
        <is>
          <t xml:space="preserve"> </t>
        </is>
      </c>
    </row>
    <row r="3">
      <c r="A3" s="3" t="inlineStr">
        <is>
          <t>Debt Instrument [Line Items]</t>
        </is>
      </c>
      <c r="B3" s="4" t="inlineStr">
        <is>
          <t xml:space="preserve"> </t>
        </is>
      </c>
    </row>
    <row r="4">
      <c r="A4" s="4" t="inlineStr">
        <is>
          <t>Face amount of loan</t>
        </is>
      </c>
      <c r="B4" s="6" t="n">
        <v>215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terest Rate Swaps (Details) - Global Wells - Interest Rate Swap - USD ($) $ in Thousands</t>
        </is>
      </c>
      <c r="C1" s="2" t="inlineStr">
        <is>
          <t>3 Months Ended</t>
        </is>
      </c>
    </row>
    <row r="2">
      <c r="B2" s="2" t="inlineStr">
        <is>
          <t>Mar. 31, 2022</t>
        </is>
      </c>
      <c r="C2" s="2" t="inlineStr">
        <is>
          <t>Mar. 31, 2023</t>
        </is>
      </c>
      <c r="D2" s="2" t="inlineStr">
        <is>
          <t>Mar. 31, 2022</t>
        </is>
      </c>
      <c r="E2" s="2" t="inlineStr">
        <is>
          <t>Jun. 13,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erm of contract (in years)</t>
        </is>
      </c>
      <c r="B4" s="4" t="inlineStr">
        <is>
          <t>10 years</t>
        </is>
      </c>
      <c r="C4" s="4" t="inlineStr">
        <is>
          <t xml:space="preserve"> </t>
        </is>
      </c>
      <c r="D4" s="4" t="inlineStr">
        <is>
          <t xml:space="preserve"> </t>
        </is>
      </c>
      <c r="E4" s="4" t="inlineStr">
        <is>
          <t xml:space="preserve"> </t>
        </is>
      </c>
    </row>
    <row r="5">
      <c r="A5" s="4" t="inlineStr">
        <is>
          <t>Notional value</t>
        </is>
      </c>
      <c r="B5" s="4" t="inlineStr">
        <is>
          <t xml:space="preserve"> </t>
        </is>
      </c>
      <c r="C5" s="4" t="inlineStr">
        <is>
          <t xml:space="preserve"> </t>
        </is>
      </c>
      <c r="D5" s="4" t="inlineStr">
        <is>
          <t xml:space="preserve"> </t>
        </is>
      </c>
      <c r="E5" s="6" t="n">
        <v>21580</v>
      </c>
    </row>
    <row r="6">
      <c r="A6" s="4" t="inlineStr">
        <is>
          <t>Fixed interest rate (as a percent)</t>
        </is>
      </c>
      <c r="B6" s="4" t="inlineStr">
        <is>
          <t xml:space="preserve"> </t>
        </is>
      </c>
      <c r="C6" s="4" t="inlineStr">
        <is>
          <t xml:space="preserve"> </t>
        </is>
      </c>
      <c r="D6" s="4" t="inlineStr">
        <is>
          <t xml:space="preserve"> </t>
        </is>
      </c>
      <c r="E6" s="10" t="n">
        <v>0.05</v>
      </c>
    </row>
    <row r="7">
      <c r="A7" s="4" t="inlineStr">
        <is>
          <t>Derivative interest income (expense)</t>
        </is>
      </c>
      <c r="B7" s="4" t="inlineStr">
        <is>
          <t xml:space="preserve"> </t>
        </is>
      </c>
      <c r="C7" s="6" t="n">
        <v>0</v>
      </c>
      <c r="D7" s="6" t="n">
        <v>1312</v>
      </c>
      <c r="E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Thousands</t>
        </is>
      </c>
      <c r="B1" s="2" t="inlineStr">
        <is>
          <t>3 Months Ended</t>
        </is>
      </c>
    </row>
    <row r="2">
      <c r="B2" s="2" t="inlineStr">
        <is>
          <t>Mar. 31, 2023</t>
        </is>
      </c>
      <c r="C2" s="2" t="inlineStr">
        <is>
          <t>Mar. 31, 2022</t>
        </is>
      </c>
    </row>
    <row r="3">
      <c r="A3" s="4" t="inlineStr">
        <is>
          <t>General and administrative expenses</t>
        </is>
      </c>
      <c r="B3" s="6" t="n">
        <v>16711</v>
      </c>
      <c r="C3" s="6" t="n">
        <v>15461</v>
      </c>
    </row>
    <row r="4">
      <c r="A4" s="4" t="inlineStr">
        <is>
          <t>Rental income</t>
        </is>
      </c>
      <c r="B4" s="5" t="n">
        <v>247</v>
      </c>
      <c r="C4" s="5" t="n">
        <v>238</v>
      </c>
    </row>
    <row r="5">
      <c r="A5" s="4" t="inlineStr">
        <is>
          <t>Interest income</t>
        </is>
      </c>
      <c r="B5" s="5" t="n">
        <v>67</v>
      </c>
      <c r="C5" s="5" t="n">
        <v>1313</v>
      </c>
    </row>
    <row r="6">
      <c r="A6" s="4" t="inlineStr">
        <is>
          <t>Interest expense</t>
        </is>
      </c>
      <c r="B6" s="5" t="n">
        <v>-407</v>
      </c>
      <c r="C6" s="5" t="n">
        <v>-473</v>
      </c>
    </row>
    <row r="7">
      <c r="A7" s="4" t="inlineStr">
        <is>
          <t>VIE, Primary Beneficiary</t>
        </is>
      </c>
      <c r="B7" s="4" t="inlineStr">
        <is>
          <t xml:space="preserve"> </t>
        </is>
      </c>
      <c r="C7" s="4" t="inlineStr">
        <is>
          <t xml:space="preserve"> </t>
        </is>
      </c>
    </row>
    <row r="8">
      <c r="A8" s="4" t="inlineStr">
        <is>
          <t>General and administrative expenses</t>
        </is>
      </c>
      <c r="B8" s="5" t="n">
        <v>671</v>
      </c>
      <c r="C8" s="5" t="n">
        <v>629</v>
      </c>
    </row>
    <row r="9">
      <c r="A9" s="4" t="inlineStr">
        <is>
          <t>Rental income</t>
        </is>
      </c>
      <c r="B9" s="5" t="n">
        <v>247</v>
      </c>
      <c r="C9" s="5" t="n">
        <v>238</v>
      </c>
    </row>
    <row r="10">
      <c r="A10" s="4" t="inlineStr">
        <is>
          <t>Interest income</t>
        </is>
      </c>
      <c r="B10" s="5" t="n">
        <v>16</v>
      </c>
      <c r="C10" s="5" t="n">
        <v>1313</v>
      </c>
    </row>
    <row r="11">
      <c r="A11" s="4" t="inlineStr">
        <is>
          <t>Interest expense</t>
        </is>
      </c>
      <c r="B11" s="6" t="n">
        <v>-406</v>
      </c>
      <c r="C11" s="6" t="n">
        <v>-4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3</t>
        </is>
      </c>
      <c r="C2" s="2" t="inlineStr">
        <is>
          <t>Mar. 31, 2022</t>
        </is>
      </c>
      <c r="D2" s="2" t="inlineStr">
        <is>
          <t>Jan. 31, 2019</t>
        </is>
      </c>
    </row>
    <row r="3">
      <c r="A3" s="3" t="inlineStr">
        <is>
          <t>Stock-based Compensation</t>
        </is>
      </c>
      <c r="B3" s="4" t="inlineStr">
        <is>
          <t xml:space="preserve"> </t>
        </is>
      </c>
      <c r="C3" s="4" t="inlineStr">
        <is>
          <t xml:space="preserve"> </t>
        </is>
      </c>
      <c r="D3" s="4" t="inlineStr">
        <is>
          <t xml:space="preserve"> </t>
        </is>
      </c>
    </row>
    <row r="4">
      <c r="A4" s="4" t="inlineStr">
        <is>
          <t>Shares reserved for issuance (in shares)</t>
        </is>
      </c>
      <c r="B4" s="5" t="n">
        <v>1322350</v>
      </c>
      <c r="C4" s="4" t="inlineStr">
        <is>
          <t xml:space="preserve"> </t>
        </is>
      </c>
      <c r="D4" s="5" t="n">
        <v>2000000</v>
      </c>
    </row>
    <row r="5">
      <c r="A5" s="4" t="inlineStr">
        <is>
          <t>Stock-based compensation expense</t>
        </is>
      </c>
      <c r="B5" s="6" t="n">
        <v>277</v>
      </c>
      <c r="C5" s="6" t="n">
        <v>611</v>
      </c>
      <c r="D5" s="4" t="inlineStr">
        <is>
          <t xml:space="preserve"> </t>
        </is>
      </c>
    </row>
    <row r="6">
      <c r="A6" s="4" t="inlineStr">
        <is>
          <t>Remaining stock-based compensation expense for unvested stock options</t>
        </is>
      </c>
      <c r="B6" s="5" t="n">
        <v>619</v>
      </c>
      <c r="C6" s="4" t="inlineStr">
        <is>
          <t xml:space="preserve"> </t>
        </is>
      </c>
      <c r="D6" s="4" t="inlineStr">
        <is>
          <t xml:space="preserve"> </t>
        </is>
      </c>
    </row>
    <row r="7">
      <c r="A7" s="4" t="inlineStr">
        <is>
          <t>Remaining stock-based compensation expense for unvested restricted stock units</t>
        </is>
      </c>
      <c r="B7" s="6" t="n">
        <v>223</v>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Vesting period (in years)</t>
        </is>
      </c>
      <c r="B10" s="4" t="inlineStr">
        <is>
          <t>3 years</t>
        </is>
      </c>
      <c r="C10" s="4" t="inlineStr">
        <is>
          <t xml:space="preserve"> </t>
        </is>
      </c>
      <c r="D10" s="4" t="inlineStr">
        <is>
          <t xml:space="preserve"> </t>
        </is>
      </c>
    </row>
    <row r="11">
      <c r="A11" s="4" t="inlineStr">
        <is>
          <t>Cost not yet recognized, period for recognition (in years)</t>
        </is>
      </c>
      <c r="B11" s="4" t="inlineStr">
        <is>
          <t>8 months 12 days</t>
        </is>
      </c>
      <c r="C11" s="4" t="inlineStr">
        <is>
          <t xml:space="preserve"> </t>
        </is>
      </c>
      <c r="D11" s="4" t="inlineStr">
        <is>
          <t xml:space="preserve"> </t>
        </is>
      </c>
    </row>
    <row r="12">
      <c r="A12" s="4" t="inlineStr">
        <is>
          <t>Share-based Payment Arrangement, Option</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iod (in years)</t>
        </is>
      </c>
      <c r="B14" s="4" t="inlineStr">
        <is>
          <t>3 years</t>
        </is>
      </c>
      <c r="C14" s="4" t="inlineStr">
        <is>
          <t xml:space="preserve"> </t>
        </is>
      </c>
      <c r="D14" s="4" t="inlineStr">
        <is>
          <t xml:space="preserve"> </t>
        </is>
      </c>
    </row>
    <row r="15">
      <c r="A15" s="4" t="inlineStr">
        <is>
          <t>Cost not yet recognized, period for recognition (in years)</t>
        </is>
      </c>
      <c r="B15" s="4" t="inlineStr">
        <is>
          <t>1 year 2 months 12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Award term (in years)</t>
        </is>
      </c>
      <c r="B18" s="4" t="inlineStr">
        <is>
          <t>10 years</t>
        </is>
      </c>
      <c r="C18" s="4" t="inlineStr">
        <is>
          <t xml:space="preserve"> </t>
        </is>
      </c>
      <c r="D18" s="4" t="inlineStr">
        <is>
          <t xml:space="preserve"> </t>
        </is>
      </c>
    </row>
    <row r="19">
      <c r="A19" s="4" t="inlineStr">
        <is>
          <t>Incentive Stock Optionee, Stock Ownership Greater than Ten Percent of Voting Power</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Minimum exercise price to fair market value of common stock at the date of grant (as a percent)</t>
        </is>
      </c>
      <c r="B21" s="10" t="n">
        <v>1.1</v>
      </c>
      <c r="C21" s="4" t="inlineStr">
        <is>
          <t xml:space="preserve"> </t>
        </is>
      </c>
      <c r="D21" s="4" t="inlineStr">
        <is>
          <t xml:space="preserve"> </t>
        </is>
      </c>
    </row>
    <row r="22">
      <c r="A22" s="4" t="inlineStr">
        <is>
          <t>Incentive Stock Optionee, Stock Ownership Greater than Ten Percent of Voting Power | Maximum</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Award term (in years)</t>
        </is>
      </c>
      <c r="B24" s="4" t="inlineStr">
        <is>
          <t>5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s Activity (Details) - USD ($)</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beginning of period (in shares)</t>
        </is>
      </c>
      <c r="B4" s="5" t="n">
        <v>420000</v>
      </c>
      <c r="C4" s="4" t="inlineStr">
        <is>
          <t xml:space="preserve"> </t>
        </is>
      </c>
    </row>
    <row r="5">
      <c r="A5" s="4" t="inlineStr">
        <is>
          <t>Outstanding at end of period (in shares)</t>
        </is>
      </c>
      <c r="B5" s="5" t="n">
        <v>420000</v>
      </c>
      <c r="C5" s="5" t="n">
        <v>420000</v>
      </c>
    </row>
    <row r="6">
      <c r="A6" s="4" t="inlineStr">
        <is>
          <t>Number of options, expected to vest (in shares)</t>
        </is>
      </c>
      <c r="B6" s="5" t="n">
        <v>420000</v>
      </c>
      <c r="C6" s="4" t="inlineStr">
        <is>
          <t xml:space="preserve"> </t>
        </is>
      </c>
    </row>
    <row r="7">
      <c r="A7" s="4" t="inlineStr">
        <is>
          <t>Number of options, exercisable (in shares)</t>
        </is>
      </c>
      <c r="B7" s="5" t="n">
        <v>140000</v>
      </c>
      <c r="C7" s="4" t="inlineStr">
        <is>
          <t xml:space="preserve"> </t>
        </is>
      </c>
    </row>
    <row r="8">
      <c r="A8" s="3" t="inlineStr">
        <is>
          <t>Weighted-Average Exercise Price</t>
        </is>
      </c>
      <c r="B8" s="4" t="inlineStr">
        <is>
          <t xml:space="preserve"> </t>
        </is>
      </c>
      <c r="C8" s="4" t="inlineStr">
        <is>
          <t xml:space="preserve"> </t>
        </is>
      </c>
    </row>
    <row r="9">
      <c r="A9" s="4" t="inlineStr">
        <is>
          <t>Outstanding at beginning of period (in dollars per share)</t>
        </is>
      </c>
      <c r="B9" s="8" t="n">
        <v>18.58</v>
      </c>
      <c r="C9" s="4" t="inlineStr">
        <is>
          <t xml:space="preserve"> </t>
        </is>
      </c>
    </row>
    <row r="10">
      <c r="A10" s="4" t="inlineStr">
        <is>
          <t>Outstanding at end of period (in dollars per share)</t>
        </is>
      </c>
      <c r="B10" s="12" t="n">
        <v>18.58</v>
      </c>
      <c r="C10" s="8" t="n">
        <v>18.58</v>
      </c>
    </row>
    <row r="11">
      <c r="A11" s="4" t="inlineStr">
        <is>
          <t>Weighted average exercise price, expected to vest (in dollars per share)</t>
        </is>
      </c>
      <c r="B11" s="12" t="n">
        <v>18.58</v>
      </c>
      <c r="C11" s="4" t="inlineStr">
        <is>
          <t xml:space="preserve"> </t>
        </is>
      </c>
    </row>
    <row r="12">
      <c r="A12" s="4" t="inlineStr">
        <is>
          <t>Weighted average exercise price, exercisable (in dollars per share)</t>
        </is>
      </c>
      <c r="B12" s="8" t="n">
        <v>18.58</v>
      </c>
      <c r="C12" s="4" t="inlineStr">
        <is>
          <t xml:space="preserve"> </t>
        </is>
      </c>
    </row>
    <row r="13">
      <c r="A13" s="3" t="inlineStr">
        <is>
          <t>Stock Option Activity, Additional Disclosures</t>
        </is>
      </c>
      <c r="B13" s="4" t="inlineStr">
        <is>
          <t xml:space="preserve"> </t>
        </is>
      </c>
      <c r="C13" s="4" t="inlineStr">
        <is>
          <t xml:space="preserve"> </t>
        </is>
      </c>
    </row>
    <row r="14">
      <c r="A14" s="4" t="inlineStr">
        <is>
          <t>Weighted average remaining contract life, options outstanding</t>
        </is>
      </c>
      <c r="B14" s="4" t="inlineStr">
        <is>
          <t>8 years 7 months 6 days</t>
        </is>
      </c>
      <c r="C14" s="4" t="inlineStr">
        <is>
          <t>8 years 9 months 18 days</t>
        </is>
      </c>
    </row>
    <row r="15">
      <c r="A15" s="4" t="inlineStr">
        <is>
          <t>Weighted average remaining contract life, expected to vest</t>
        </is>
      </c>
      <c r="B15" s="4" t="inlineStr">
        <is>
          <t>8 years 7 months 6 days</t>
        </is>
      </c>
      <c r="C15" s="4" t="inlineStr">
        <is>
          <t xml:space="preserve"> </t>
        </is>
      </c>
    </row>
    <row r="16">
      <c r="A16" s="4" t="inlineStr">
        <is>
          <t>Weighted average remaining contract life, exercisable</t>
        </is>
      </c>
      <c r="B16" s="4" t="inlineStr">
        <is>
          <t>8 years 7 months 6 days</t>
        </is>
      </c>
      <c r="C16" s="4" t="inlineStr">
        <is>
          <t xml:space="preserve"> </t>
        </is>
      </c>
    </row>
    <row r="17">
      <c r="A17" s="4" t="inlineStr">
        <is>
          <t>Aggregate intrinsic value, options outstanding</t>
        </is>
      </c>
      <c r="B17" s="6" t="n">
        <v>0</v>
      </c>
      <c r="C17" s="6" t="n">
        <v>0</v>
      </c>
    </row>
    <row r="18">
      <c r="A18" s="4" t="inlineStr">
        <is>
          <t>Aggregate intrinsic value, expected to vest</t>
        </is>
      </c>
      <c r="B18" s="5" t="n">
        <v>0</v>
      </c>
      <c r="C18" s="4" t="inlineStr">
        <is>
          <t xml:space="preserve"> </t>
        </is>
      </c>
    </row>
    <row r="19">
      <c r="A19" s="4" t="inlineStr">
        <is>
          <t>Aggregate intrinsic value, exercisable</t>
        </is>
      </c>
      <c r="B19" s="6" t="n">
        <v>0</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Details) - Restricted Stock Units (RSUs)</t>
        </is>
      </c>
      <c r="B1" s="2" t="inlineStr">
        <is>
          <t>3 Months Ended</t>
        </is>
      </c>
    </row>
    <row r="2">
      <c r="B2" s="2" t="inlineStr">
        <is>
          <t>Mar. 31, 2023 $ / shares shares</t>
        </is>
      </c>
    </row>
    <row r="3">
      <c r="A3" s="3" t="inlineStr">
        <is>
          <t>Number of Shares Outstanding</t>
        </is>
      </c>
      <c r="B3" s="4" t="inlineStr">
        <is>
          <t xml:space="preserve"> </t>
        </is>
      </c>
    </row>
    <row r="4">
      <c r="A4" s="4" t="inlineStr">
        <is>
          <t>Outstanding at beginning of period (in shares) | shares</t>
        </is>
      </c>
      <c r="B4" s="5" t="n">
        <v>82146</v>
      </c>
    </row>
    <row r="5">
      <c r="A5" s="4" t="inlineStr">
        <is>
          <t>Vested (in shares) | shares</t>
        </is>
      </c>
      <c r="B5" s="5" t="n">
        <v>-3750</v>
      </c>
    </row>
    <row r="6">
      <c r="A6" s="4" t="inlineStr">
        <is>
          <t>Outstanding at end of period (in shares) | shares</t>
        </is>
      </c>
      <c r="B6" s="5" t="n">
        <v>78396</v>
      </c>
    </row>
    <row r="7">
      <c r="A7" s="3" t="inlineStr">
        <is>
          <t>Weighted Average Grant Date Fair Value</t>
        </is>
      </c>
      <c r="B7" s="4" t="inlineStr">
        <is>
          <t xml:space="preserve"> </t>
        </is>
      </c>
    </row>
    <row r="8">
      <c r="A8" s="4" t="inlineStr">
        <is>
          <t>Outstanding at beginning of period (in dollars per share) | $ / shares</t>
        </is>
      </c>
      <c r="B8" s="8" t="n">
        <v>11.47</v>
      </c>
    </row>
    <row r="9">
      <c r="A9" s="4" t="inlineStr">
        <is>
          <t>Vested (in dollars per share) | $ / shares</t>
        </is>
      </c>
      <c r="B9" s="12" t="n">
        <v>16.53</v>
      </c>
    </row>
    <row r="10">
      <c r="A10" s="4" t="inlineStr">
        <is>
          <t>Outstanding at end of period (in dollars per share) | $ / shares</t>
        </is>
      </c>
      <c r="B10" s="8" t="n">
        <v>11.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income attributable to Karat Packaging Inc.</t>
        </is>
      </c>
      <c r="B4" s="6" t="n">
        <v>9005</v>
      </c>
      <c r="C4" s="6" t="n">
        <v>6667</v>
      </c>
    </row>
    <row r="5">
      <c r="A5" s="4" t="inlineStr">
        <is>
          <t>Weighted average shares (in shares)</t>
        </is>
      </c>
      <c r="B5" s="5" t="n">
        <v>19886585</v>
      </c>
      <c r="C5" s="5" t="n">
        <v>19807584</v>
      </c>
    </row>
    <row r="6">
      <c r="A6" s="4" t="inlineStr">
        <is>
          <t>Basic earnings per share (in dollars per share)</t>
        </is>
      </c>
      <c r="B6" s="8" t="n">
        <v>0.45</v>
      </c>
      <c r="C6" s="8" t="n">
        <v>0.34</v>
      </c>
    </row>
    <row r="7">
      <c r="A7" s="3" t="inlineStr">
        <is>
          <t>Weighted Average Number of Shares Outstanding, Diluted [Abstract]</t>
        </is>
      </c>
      <c r="B7" s="4" t="inlineStr">
        <is>
          <t xml:space="preserve"> </t>
        </is>
      </c>
      <c r="C7" s="4" t="inlineStr">
        <is>
          <t xml:space="preserve"> </t>
        </is>
      </c>
    </row>
    <row r="8">
      <c r="A8" s="4" t="inlineStr">
        <is>
          <t>Net income attributable to Karat Packaging Inc.</t>
        </is>
      </c>
      <c r="B8" s="6" t="n">
        <v>9005</v>
      </c>
      <c r="C8" s="6" t="n">
        <v>6667</v>
      </c>
    </row>
    <row r="9">
      <c r="A9" s="4" t="inlineStr">
        <is>
          <t>Weighted average shares (in shares)</t>
        </is>
      </c>
      <c r="B9" s="5" t="n">
        <v>19886585</v>
      </c>
      <c r="C9" s="5" t="n">
        <v>19807584</v>
      </c>
    </row>
    <row r="10">
      <c r="A10" s="3" t="inlineStr">
        <is>
          <t>Dilutive shares</t>
        </is>
      </c>
      <c r="B10" s="4" t="inlineStr">
        <is>
          <t xml:space="preserve"> </t>
        </is>
      </c>
      <c r="C10" s="4" t="inlineStr">
        <is>
          <t xml:space="preserve"> </t>
        </is>
      </c>
    </row>
    <row r="11">
      <c r="A11" s="4" t="inlineStr">
        <is>
          <t>Stock options and restricted stock units (in shares)</t>
        </is>
      </c>
      <c r="B11" s="5" t="n">
        <v>53000</v>
      </c>
      <c r="C11" s="5" t="n">
        <v>93000</v>
      </c>
    </row>
    <row r="12">
      <c r="A12" s="4" t="inlineStr">
        <is>
          <t>Total dilutive shares (in shares)</t>
        </is>
      </c>
      <c r="B12" s="5" t="n">
        <v>19939923</v>
      </c>
      <c r="C12" s="5" t="n">
        <v>19901384</v>
      </c>
    </row>
    <row r="13">
      <c r="A13" s="4" t="inlineStr">
        <is>
          <t>Diluted earnings per share (in dollars per share)</t>
        </is>
      </c>
      <c r="B13" s="8" t="n">
        <v>0.45</v>
      </c>
      <c r="C13" s="8" t="n">
        <v>0.34</v>
      </c>
    </row>
    <row r="14">
      <c r="A14" s="4" t="inlineStr">
        <is>
          <t>Potentially dilutive shares excluded from diluted earnings per share calculation (in shares)</t>
        </is>
      </c>
      <c r="B14" s="5" t="n">
        <v>434000</v>
      </c>
      <c r="C14" s="5" t="n">
        <v>47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eases - Schedule of Lease Cost (Details) $ in Thousands</t>
        </is>
      </c>
      <c r="B1" s="2" t="inlineStr">
        <is>
          <t>3 Months Ended</t>
        </is>
      </c>
    </row>
    <row r="2">
      <c r="B2" s="2" t="inlineStr">
        <is>
          <t>Mar. 31, 2023 USD ($)</t>
        </is>
      </c>
    </row>
    <row r="3">
      <c r="A3" s="3" t="inlineStr">
        <is>
          <t>Leases [Abstract]</t>
        </is>
      </c>
      <c r="B3" s="4" t="inlineStr">
        <is>
          <t xml:space="preserve"> </t>
        </is>
      </c>
    </row>
    <row r="4">
      <c r="A4" s="4" t="inlineStr">
        <is>
          <t>Operating lease expense</t>
        </is>
      </c>
      <c r="B4" s="6" t="n">
        <v>1333</v>
      </c>
    </row>
    <row r="5">
      <c r="A5" s="4" t="inlineStr">
        <is>
          <t>Short-term lease expense</t>
        </is>
      </c>
      <c r="B5" s="5" t="n">
        <v>13</v>
      </c>
    </row>
    <row r="6">
      <c r="A6" s="4" t="inlineStr">
        <is>
          <t>Variable lease expense</t>
        </is>
      </c>
      <c r="B6" s="5" t="n">
        <v>247</v>
      </c>
    </row>
    <row r="7">
      <c r="A7" s="4" t="inlineStr">
        <is>
          <t>Total lease expense</t>
        </is>
      </c>
      <c r="B7" s="6" t="n">
        <v>15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Leases - Narrative (Details) - USD ($) $ in Thousands</t>
        </is>
      </c>
      <c r="C1" s="2" t="inlineStr">
        <is>
          <t>3 Months Ended</t>
        </is>
      </c>
    </row>
    <row r="2">
      <c r="B2" s="2" t="inlineStr">
        <is>
          <t>Sep. 09, 2020</t>
        </is>
      </c>
      <c r="C2" s="2" t="inlineStr">
        <is>
          <t>Mar. 31, 2023</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LeaseIncomeComprehensiveIncomeExtensibleListNotDisclosedFlag</t>
        </is>
      </c>
      <c r="B4" s="4" t="inlineStr">
        <is>
          <t xml:space="preserve"> </t>
        </is>
      </c>
      <c r="C4" s="4" t="inlineStr">
        <is>
          <t>Rental income</t>
        </is>
      </c>
      <c r="D4" s="4" t="inlineStr">
        <is>
          <t>Rental income</t>
        </is>
      </c>
    </row>
    <row r="5">
      <c r="A5" s="4" t="inlineStr">
        <is>
          <t>Lease revenue</t>
        </is>
      </c>
      <c r="B5" s="4" t="inlineStr">
        <is>
          <t xml:space="preserve"> </t>
        </is>
      </c>
      <c r="C5" s="6" t="n">
        <v>247</v>
      </c>
      <c r="D5" s="6" t="n">
        <v>238</v>
      </c>
    </row>
    <row r="6">
      <c r="A6" s="4" t="inlineStr">
        <is>
          <t>Payments receivable in 2023</t>
        </is>
      </c>
      <c r="B6" s="4" t="inlineStr">
        <is>
          <t xml:space="preserve"> </t>
        </is>
      </c>
      <c r="C6" s="5" t="n">
        <v>367</v>
      </c>
      <c r="D6" s="4" t="inlineStr">
        <is>
          <t xml:space="preserve"> </t>
        </is>
      </c>
    </row>
    <row r="7">
      <c r="A7" s="4" t="inlineStr">
        <is>
          <t>Global Well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erm of contract</t>
        </is>
      </c>
      <c r="B9" s="4" t="inlineStr">
        <is>
          <t>38 months</t>
        </is>
      </c>
      <c r="C9" s="4" t="inlineStr">
        <is>
          <t xml:space="preserve"> </t>
        </is>
      </c>
      <c r="D9" s="4" t="inlineStr">
        <is>
          <t xml:space="preserve"> </t>
        </is>
      </c>
    </row>
    <row r="10">
      <c r="A10" s="4" t="inlineStr">
        <is>
          <t>Global Wells | 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Monthly lease payment</t>
        </is>
      </c>
      <c r="B12" s="6" t="n">
        <v>58</v>
      </c>
      <c r="C12" s="4" t="inlineStr">
        <is>
          <t xml:space="preserve"> </t>
        </is>
      </c>
      <c r="D12" s="4" t="inlineStr">
        <is>
          <t xml:space="preserve"> </t>
        </is>
      </c>
    </row>
    <row r="13">
      <c r="A13" s="4" t="inlineStr">
        <is>
          <t>Global Wells | 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Monthly lease payment</t>
        </is>
      </c>
      <c r="B15" s="6" t="n">
        <v>61</v>
      </c>
      <c r="C15" s="4" t="inlineStr">
        <is>
          <t xml:space="preserve"> </t>
        </is>
      </c>
      <c r="D15" s="4" t="inlineStr">
        <is>
          <t xml:space="preserve"> </t>
        </is>
      </c>
    </row>
    <row r="16">
      <c r="A16" s="4" t="inlineStr">
        <is>
          <t>Operating Expens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expense</t>
        </is>
      </c>
      <c r="B18" s="4" t="inlineStr">
        <is>
          <t xml:space="preserve"> </t>
        </is>
      </c>
      <c r="C18" s="5" t="n">
        <v>1365</v>
      </c>
      <c r="D18" s="5" t="n">
        <v>644</v>
      </c>
    </row>
    <row r="19">
      <c r="A19" s="4" t="inlineStr">
        <is>
          <t>Cost of Sale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expense</t>
        </is>
      </c>
      <c r="B21" s="4" t="inlineStr">
        <is>
          <t xml:space="preserve"> </t>
        </is>
      </c>
      <c r="C21" s="6" t="n">
        <v>228</v>
      </c>
      <c r="D21" s="6" t="n">
        <v>26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chedule of Supplemental Information Related to Operating Leases (Details) $ in Thousands</t>
        </is>
      </c>
      <c r="B1" s="2" t="inlineStr">
        <is>
          <t>3 Months Ended</t>
        </is>
      </c>
    </row>
    <row r="2">
      <c r="B2" s="2" t="inlineStr">
        <is>
          <t>Mar. 31, 2023 USD ($)</t>
        </is>
      </c>
    </row>
    <row r="3">
      <c r="A3" s="3" t="inlineStr">
        <is>
          <t>Leases [Abstract]</t>
        </is>
      </c>
      <c r="B3" s="4" t="inlineStr">
        <is>
          <t xml:space="preserve"> </t>
        </is>
      </c>
    </row>
    <row r="4">
      <c r="A4" s="4" t="inlineStr">
        <is>
          <t>Weighted average remaining lease term (in years)</t>
        </is>
      </c>
      <c r="B4" s="4" t="inlineStr">
        <is>
          <t>4 years 1 month 13 days</t>
        </is>
      </c>
    </row>
    <row r="5">
      <c r="A5" s="4" t="inlineStr">
        <is>
          <t>Weighted average discount rate</t>
        </is>
      </c>
      <c r="B5" s="9" t="n">
        <v>0.054</v>
      </c>
    </row>
    <row r="6">
      <c r="A6" s="3" t="inlineStr">
        <is>
          <t>Cash paid for amounts included in measurement of lease obligations</t>
        </is>
      </c>
      <c r="B6" s="4" t="inlineStr">
        <is>
          <t xml:space="preserve"> </t>
        </is>
      </c>
    </row>
    <row r="7">
      <c r="A7" s="4" t="inlineStr">
        <is>
          <t>Operating cash flows from operating leases</t>
        </is>
      </c>
      <c r="B7" s="6" t="n">
        <v>13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3 USD ($)</t>
        </is>
      </c>
    </row>
    <row r="2">
      <c r="A2" s="3" t="inlineStr">
        <is>
          <t>Leases [Abstract]</t>
        </is>
      </c>
      <c r="B2" s="4" t="inlineStr">
        <is>
          <t xml:space="preserve"> </t>
        </is>
      </c>
    </row>
    <row r="3">
      <c r="A3" s="4" t="inlineStr">
        <is>
          <t>2023 (remainder)</t>
        </is>
      </c>
      <c r="B3" s="6" t="n">
        <v>3876</v>
      </c>
    </row>
    <row r="4">
      <c r="A4" s="4" t="inlineStr">
        <is>
          <t>2024</t>
        </is>
      </c>
      <c r="B4" s="5" t="n">
        <v>4287</v>
      </c>
    </row>
    <row r="5">
      <c r="A5" s="4" t="inlineStr">
        <is>
          <t>2025</t>
        </is>
      </c>
      <c r="B5" s="5" t="n">
        <v>2926</v>
      </c>
    </row>
    <row r="6">
      <c r="A6" s="4" t="inlineStr">
        <is>
          <t>2026</t>
        </is>
      </c>
      <c r="B6" s="5" t="n">
        <v>3015</v>
      </c>
    </row>
    <row r="7">
      <c r="A7" s="4" t="inlineStr">
        <is>
          <t>2027</t>
        </is>
      </c>
      <c r="B7" s="5" t="n">
        <v>1415</v>
      </c>
    </row>
    <row r="8">
      <c r="A8" s="4" t="inlineStr">
        <is>
          <t>Thereafter</t>
        </is>
      </c>
      <c r="B8" s="5" t="n">
        <v>1212</v>
      </c>
    </row>
    <row r="9">
      <c r="A9" s="4" t="inlineStr">
        <is>
          <t>Total future lease payments</t>
        </is>
      </c>
      <c r="B9" s="5" t="n">
        <v>16731</v>
      </c>
    </row>
    <row r="10">
      <c r="A10" s="4" t="inlineStr">
        <is>
          <t>Less: imputed interest</t>
        </is>
      </c>
      <c r="B10" s="5" t="n">
        <v>1664</v>
      </c>
    </row>
    <row r="11">
      <c r="A11" s="4" t="inlineStr">
        <is>
          <t>Operating lease liability</t>
        </is>
      </c>
      <c r="B11" s="6" t="n">
        <v>150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9" customWidth="1" min="2" max="2"/>
    <col width="22" customWidth="1" min="3" max="3"/>
    <col width="31" customWidth="1" min="4" max="4"/>
    <col width="29" customWidth="1" min="5" max="5"/>
  </cols>
  <sheetData>
    <row r="1">
      <c r="A1" s="1" t="inlineStr">
        <is>
          <t>Related Party Transactions (Details)</t>
        </is>
      </c>
      <c r="B1" s="2" t="inlineStr">
        <is>
          <t>3 Months Ended</t>
        </is>
      </c>
    </row>
    <row r="2">
      <c r="B2" s="2" t="inlineStr">
        <is>
          <t>Mar. 31, 2023 USD ($) shares</t>
        </is>
      </c>
      <c r="C2" s="2" t="inlineStr">
        <is>
          <t>Mar. 31, 2022 USD ($)</t>
        </is>
      </c>
      <c r="D2" s="2" t="inlineStr">
        <is>
          <t>Dec. 31, 2018 convertible_note</t>
        </is>
      </c>
      <c r="E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 shares</t>
        </is>
      </c>
      <c r="B4" s="5" t="n">
        <v>19887457</v>
      </c>
      <c r="C4" s="4" t="inlineStr">
        <is>
          <t xml:space="preserve"> </t>
        </is>
      </c>
      <c r="D4" s="4" t="inlineStr">
        <is>
          <t xml:space="preserve"> </t>
        </is>
      </c>
      <c r="E4" s="5" t="n">
        <v>19885005</v>
      </c>
    </row>
    <row r="5">
      <c r="A5" s="4" t="inlineStr">
        <is>
          <t>Number of exercised convertible notes | convertible_note</t>
        </is>
      </c>
      <c r="B5" s="4" t="inlineStr">
        <is>
          <t xml:space="preserve"> </t>
        </is>
      </c>
      <c r="C5" s="4" t="inlineStr">
        <is>
          <t xml:space="preserve"> </t>
        </is>
      </c>
      <c r="D5" s="5" t="n">
        <v>2</v>
      </c>
      <c r="E5" s="4" t="inlineStr">
        <is>
          <t xml:space="preserve"> </t>
        </is>
      </c>
    </row>
    <row r="6">
      <c r="A6" s="4" t="inlineStr">
        <is>
          <t>Related party payable</t>
        </is>
      </c>
      <c r="B6" s="6" t="n">
        <v>9907000</v>
      </c>
      <c r="C6" s="4" t="inlineStr">
        <is>
          <t xml:space="preserve"> </t>
        </is>
      </c>
      <c r="D6" s="4" t="inlineStr">
        <is>
          <t xml:space="preserve"> </t>
        </is>
      </c>
      <c r="E6" s="6" t="n">
        <v>4940000</v>
      </c>
    </row>
    <row r="7">
      <c r="A7" s="4" t="inlineStr">
        <is>
          <t>Keary Global | Affiliated Enti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mmon Stock, Shares, Outstanding | shares</t>
        </is>
      </c>
      <c r="B9" s="5" t="n">
        <v>250004</v>
      </c>
      <c r="C9" s="4" t="inlineStr">
        <is>
          <t xml:space="preserve"> </t>
        </is>
      </c>
      <c r="D9" s="4" t="inlineStr">
        <is>
          <t xml:space="preserve"> </t>
        </is>
      </c>
      <c r="E9" s="4" t="inlineStr">
        <is>
          <t xml:space="preserve"> </t>
        </is>
      </c>
    </row>
    <row r="10">
      <c r="A10" s="4" t="inlineStr">
        <is>
          <t>Related party payable</t>
        </is>
      </c>
      <c r="B10" s="6" t="n">
        <v>9907285</v>
      </c>
      <c r="C10" s="4" t="inlineStr">
        <is>
          <t xml:space="preserve"> </t>
        </is>
      </c>
      <c r="D10" s="4" t="inlineStr">
        <is>
          <t xml:space="preserve"> </t>
        </is>
      </c>
      <c r="E10" s="5" t="n">
        <v>4940000</v>
      </c>
    </row>
    <row r="11">
      <c r="A11" s="4" t="inlineStr">
        <is>
          <t>Purchases from related party</t>
        </is>
      </c>
      <c r="B11" s="5" t="n">
        <v>11406786</v>
      </c>
      <c r="C11" s="6" t="n">
        <v>11926000</v>
      </c>
      <c r="D11" s="4" t="inlineStr">
        <is>
          <t xml:space="preserve"> </t>
        </is>
      </c>
      <c r="E11" s="4" t="inlineStr">
        <is>
          <t xml:space="preserve"> </t>
        </is>
      </c>
    </row>
    <row r="12">
      <c r="A12" s="4" t="inlineStr">
        <is>
          <t>Keary International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payable</t>
        </is>
      </c>
      <c r="B14" s="5" t="n">
        <v>9907285</v>
      </c>
      <c r="C14" s="4" t="inlineStr">
        <is>
          <t xml:space="preserve"> </t>
        </is>
      </c>
      <c r="D14" s="4" t="inlineStr">
        <is>
          <t xml:space="preserve"> </t>
        </is>
      </c>
      <c r="E14" s="6" t="n">
        <v>4940000</v>
      </c>
    </row>
    <row r="15">
      <c r="A15" s="4" t="inlineStr">
        <is>
          <t>Purchases from related party</t>
        </is>
      </c>
      <c r="B15" s="6" t="n">
        <v>11406786</v>
      </c>
      <c r="C15" s="6" t="n">
        <v>119260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2818000</v>
      </c>
      <c r="C4" s="6" t="n">
        <v>2677000</v>
      </c>
      <c r="D4" s="4" t="inlineStr">
        <is>
          <t xml:space="preserve"> </t>
        </is>
      </c>
    </row>
    <row r="5">
      <c r="A5" s="4" t="inlineStr">
        <is>
          <t>Effective tax rate</t>
        </is>
      </c>
      <c r="B5" s="9" t="n">
        <v>0.235</v>
      </c>
      <c r="C5" s="9" t="n">
        <v>0.252</v>
      </c>
      <c r="D5" s="4" t="inlineStr">
        <is>
          <t xml:space="preserve"> </t>
        </is>
      </c>
    </row>
    <row r="6">
      <c r="A6" s="4" t="inlineStr">
        <is>
          <t>Deferred tax assets, valuation allowance</t>
        </is>
      </c>
      <c r="B6" s="6" t="n">
        <v>0</v>
      </c>
      <c r="C6" s="4" t="inlineStr">
        <is>
          <t xml:space="preserve"> </t>
        </is>
      </c>
      <c r="D6" s="4" t="inlineStr">
        <is>
          <t xml:space="preserve"> </t>
        </is>
      </c>
    </row>
    <row r="7">
      <c r="A7" s="4" t="inlineStr">
        <is>
          <t>Uncertain tax positions</t>
        </is>
      </c>
      <c r="B7" s="6" t="n">
        <v>0</v>
      </c>
      <c r="C7" s="4" t="inlineStr">
        <is>
          <t xml:space="preserve"> </t>
        </is>
      </c>
      <c r="D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15" customWidth="1" min="5" max="5"/>
    <col width="27" customWidth="1" min="6" max="6"/>
    <col width="18" customWidth="1" min="7" max="7"/>
    <col width="24" customWidth="1" min="8" max="8"/>
  </cols>
  <sheetData>
    <row r="1">
      <c r="A1" s="1" t="inlineStr">
        <is>
          <t>CONDENSED CONSOLIDATED STATEMENTS OF STOCKHOLDERS’ EQUITY (UNAUDITED) - USD ($) $ in Thousands</t>
        </is>
      </c>
      <c r="B1" s="2" t="inlineStr">
        <is>
          <t>Total</t>
        </is>
      </c>
      <c r="C1" s="2" t="inlineStr">
        <is>
          <t>Total Stockholders’ Equity Attributable to Karat Packaging Inc.</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t the beginning of period (in shares) at Dec. 31, 2021</t>
        </is>
      </c>
      <c r="B2" s="4" t="inlineStr">
        <is>
          <t xml:space="preserve"> </t>
        </is>
      </c>
      <c r="C2" s="4" t="inlineStr">
        <is>
          <t xml:space="preserve"> </t>
        </is>
      </c>
      <c r="D2" s="5" t="n">
        <v>19827417</v>
      </c>
      <c r="E2" s="4" t="inlineStr">
        <is>
          <t xml:space="preserve"> </t>
        </is>
      </c>
      <c r="F2" s="4" t="inlineStr">
        <is>
          <t xml:space="preserve"> </t>
        </is>
      </c>
      <c r="G2" s="4" t="inlineStr">
        <is>
          <t xml:space="preserve"> </t>
        </is>
      </c>
      <c r="H2" s="4" t="inlineStr">
        <is>
          <t xml:space="preserve"> </t>
        </is>
      </c>
    </row>
    <row r="3">
      <c r="A3" s="4" t="inlineStr">
        <is>
          <t>Balance at the beginning of period at Dec. 31, 2021</t>
        </is>
      </c>
      <c r="B3" s="6" t="n">
        <v>132025</v>
      </c>
      <c r="C3" s="6" t="n">
        <v>122900</v>
      </c>
      <c r="D3" s="6" t="n">
        <v>20</v>
      </c>
      <c r="E3" s="6" t="n">
        <v>-248</v>
      </c>
      <c r="F3" s="6" t="n">
        <v>83694</v>
      </c>
      <c r="G3" s="6" t="n">
        <v>39434</v>
      </c>
      <c r="H3" s="6" t="n">
        <v>9125</v>
      </c>
    </row>
    <row r="4">
      <c r="A4" s="4" t="inlineStr">
        <is>
          <t>Treasury stock, balance at the beginning of period (in shares) at Dec. 31, 2021</t>
        </is>
      </c>
      <c r="B4" s="4" t="inlineStr">
        <is>
          <t xml:space="preserve"> </t>
        </is>
      </c>
      <c r="C4" s="4" t="inlineStr">
        <is>
          <t xml:space="preserve"> </t>
        </is>
      </c>
      <c r="D4" s="4" t="inlineStr">
        <is>
          <t xml:space="preserve"> </t>
        </is>
      </c>
      <c r="E4" s="5" t="n">
        <v>-23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611</v>
      </c>
      <c r="C6" s="5" t="n">
        <v>611</v>
      </c>
      <c r="D6" s="4" t="inlineStr">
        <is>
          <t xml:space="preserve"> </t>
        </is>
      </c>
      <c r="E6" s="4" t="inlineStr">
        <is>
          <t xml:space="preserve"> </t>
        </is>
      </c>
      <c r="F6" s="5" t="n">
        <v>611</v>
      </c>
      <c r="G6" s="4" t="inlineStr">
        <is>
          <t xml:space="preserve"> </t>
        </is>
      </c>
      <c r="H6" s="4" t="inlineStr">
        <is>
          <t xml:space="preserve"> </t>
        </is>
      </c>
    </row>
    <row r="7">
      <c r="A7" s="4" t="inlineStr">
        <is>
          <t>Exercise of common stock options (in shares)</t>
        </is>
      </c>
      <c r="B7" s="4" t="inlineStr">
        <is>
          <t xml:space="preserve"> </t>
        </is>
      </c>
      <c r="C7" s="4" t="inlineStr">
        <is>
          <t xml:space="preserve"> </t>
        </is>
      </c>
      <c r="D7" s="5" t="n">
        <v>5000</v>
      </c>
      <c r="E7" s="4" t="inlineStr">
        <is>
          <t xml:space="preserve"> </t>
        </is>
      </c>
      <c r="F7" s="4" t="inlineStr">
        <is>
          <t xml:space="preserve"> </t>
        </is>
      </c>
      <c r="G7" s="4" t="inlineStr">
        <is>
          <t xml:space="preserve"> </t>
        </is>
      </c>
      <c r="H7" s="4" t="inlineStr">
        <is>
          <t xml:space="preserve"> </t>
        </is>
      </c>
    </row>
    <row r="8">
      <c r="A8" s="4" t="inlineStr">
        <is>
          <t>Exercise of common stock options</t>
        </is>
      </c>
      <c r="B8" s="5" t="n">
        <v>51</v>
      </c>
      <c r="C8" s="5" t="n">
        <v>51</v>
      </c>
      <c r="D8" s="4" t="inlineStr">
        <is>
          <t xml:space="preserve"> </t>
        </is>
      </c>
      <c r="E8" s="4" t="inlineStr">
        <is>
          <t xml:space="preserve"> </t>
        </is>
      </c>
      <c r="F8" s="5" t="n">
        <v>51</v>
      </c>
      <c r="G8" s="4" t="inlineStr">
        <is>
          <t xml:space="preserve"> </t>
        </is>
      </c>
      <c r="H8" s="4" t="inlineStr">
        <is>
          <t xml:space="preserve"> </t>
        </is>
      </c>
    </row>
    <row r="9">
      <c r="A9" s="4" t="inlineStr">
        <is>
          <t>Noncontrolling interest tax withholding</t>
        </is>
      </c>
      <c r="B9" s="5" t="n">
        <v>-387</v>
      </c>
      <c r="C9" s="5" t="n">
        <v>0</v>
      </c>
      <c r="D9" s="4" t="inlineStr">
        <is>
          <t xml:space="preserve"> </t>
        </is>
      </c>
      <c r="E9" s="4" t="inlineStr">
        <is>
          <t xml:space="preserve"> </t>
        </is>
      </c>
      <c r="F9" s="4" t="inlineStr">
        <is>
          <t xml:space="preserve"> </t>
        </is>
      </c>
      <c r="G9" s="4" t="inlineStr">
        <is>
          <t xml:space="preserve"> </t>
        </is>
      </c>
      <c r="H9" s="5" t="n">
        <v>-387</v>
      </c>
    </row>
    <row r="10">
      <c r="A10" s="4" t="inlineStr">
        <is>
          <t>Net income</t>
        </is>
      </c>
      <c r="B10" s="5" t="n">
        <v>7943</v>
      </c>
      <c r="C10" s="5" t="n">
        <v>6667</v>
      </c>
      <c r="D10" s="4" t="inlineStr">
        <is>
          <t xml:space="preserve"> </t>
        </is>
      </c>
      <c r="E10" s="4" t="inlineStr">
        <is>
          <t xml:space="preserve"> </t>
        </is>
      </c>
      <c r="F10" s="4" t="inlineStr">
        <is>
          <t xml:space="preserve"> </t>
        </is>
      </c>
      <c r="G10" s="5" t="n">
        <v>6667</v>
      </c>
      <c r="H10" s="5" t="n">
        <v>1276</v>
      </c>
    </row>
    <row r="11">
      <c r="A11" s="4" t="inlineStr">
        <is>
          <t>Balance at the end of period (in shares) at Mar. 31, 2022</t>
        </is>
      </c>
      <c r="B11" s="4" t="inlineStr">
        <is>
          <t xml:space="preserve"> </t>
        </is>
      </c>
      <c r="C11" s="4" t="inlineStr">
        <is>
          <t xml:space="preserve"> </t>
        </is>
      </c>
      <c r="D11" s="5" t="n">
        <v>19832417</v>
      </c>
      <c r="E11" s="4" t="inlineStr">
        <is>
          <t xml:space="preserve"> </t>
        </is>
      </c>
      <c r="F11" s="4" t="inlineStr">
        <is>
          <t xml:space="preserve"> </t>
        </is>
      </c>
      <c r="G11" s="4" t="inlineStr">
        <is>
          <t xml:space="preserve"> </t>
        </is>
      </c>
      <c r="H11" s="4" t="inlineStr">
        <is>
          <t xml:space="preserve"> </t>
        </is>
      </c>
    </row>
    <row r="12">
      <c r="A12" s="4" t="inlineStr">
        <is>
          <t>Balance at the end of period at Mar. 31, 2022</t>
        </is>
      </c>
      <c r="B12" s="6" t="n">
        <v>140243</v>
      </c>
      <c r="C12" s="5" t="n">
        <v>130229</v>
      </c>
      <c r="D12" s="6" t="n">
        <v>20</v>
      </c>
      <c r="E12" s="6" t="n">
        <v>-248</v>
      </c>
      <c r="F12" s="5" t="n">
        <v>84356</v>
      </c>
      <c r="G12" s="5" t="n">
        <v>46101</v>
      </c>
      <c r="H12" s="5" t="n">
        <v>10014</v>
      </c>
    </row>
    <row r="13">
      <c r="A13" s="4" t="inlineStr">
        <is>
          <t>Treasury stock, balance at the end of period (in shares) at Mar. 31, 2022</t>
        </is>
      </c>
      <c r="B13" s="4" t="inlineStr">
        <is>
          <t xml:space="preserve"> </t>
        </is>
      </c>
      <c r="C13" s="4" t="inlineStr">
        <is>
          <t xml:space="preserve"> </t>
        </is>
      </c>
      <c r="D13" s="4" t="inlineStr">
        <is>
          <t xml:space="preserve"> </t>
        </is>
      </c>
      <c r="E13" s="5" t="n">
        <v>-23000</v>
      </c>
      <c r="F13" s="4" t="inlineStr">
        <is>
          <t xml:space="preserve"> </t>
        </is>
      </c>
      <c r="G13" s="4" t="inlineStr">
        <is>
          <t xml:space="preserve"> </t>
        </is>
      </c>
      <c r="H13" s="4" t="inlineStr">
        <is>
          <t xml:space="preserve"> </t>
        </is>
      </c>
    </row>
    <row r="14">
      <c r="A14" s="4" t="inlineStr">
        <is>
          <t>Balance at the beginning of period (in shares) at Dec. 31, 2022</t>
        </is>
      </c>
      <c r="B14" s="5" t="n">
        <v>19885005</v>
      </c>
      <c r="C14" s="4" t="inlineStr">
        <is>
          <t xml:space="preserve"> </t>
        </is>
      </c>
      <c r="D14" s="5" t="n">
        <v>19908005</v>
      </c>
      <c r="E14" s="4" t="inlineStr">
        <is>
          <t xml:space="preserve"> </t>
        </is>
      </c>
      <c r="F14" s="4" t="inlineStr">
        <is>
          <t xml:space="preserve"> </t>
        </is>
      </c>
      <c r="G14" s="4" t="inlineStr">
        <is>
          <t xml:space="preserve"> </t>
        </is>
      </c>
      <c r="H14" s="4" t="inlineStr">
        <is>
          <t xml:space="preserve"> </t>
        </is>
      </c>
    </row>
    <row r="15">
      <c r="A15" s="4" t="inlineStr">
        <is>
          <t>Balance at the beginning of period at Dec. 31, 2022</t>
        </is>
      </c>
      <c r="B15" s="6" t="n">
        <v>151933</v>
      </c>
      <c r="C15" s="5" t="n">
        <v>141682</v>
      </c>
      <c r="D15" s="6" t="n">
        <v>20</v>
      </c>
      <c r="E15" s="6" t="n">
        <v>-248</v>
      </c>
      <c r="F15" s="5" t="n">
        <v>85792</v>
      </c>
      <c r="G15" s="5" t="n">
        <v>56118</v>
      </c>
      <c r="H15" s="5" t="n">
        <v>10251</v>
      </c>
    </row>
    <row r="16">
      <c r="A16" s="4" t="inlineStr">
        <is>
          <t>Treasury stock, balance at the beginning of period (in shares) at Dec. 31, 2022</t>
        </is>
      </c>
      <c r="B16" s="5" t="n">
        <v>-23000</v>
      </c>
      <c r="C16" s="4" t="inlineStr">
        <is>
          <t xml:space="preserve"> </t>
        </is>
      </c>
      <c r="D16" s="4" t="inlineStr">
        <is>
          <t xml:space="preserve"> </t>
        </is>
      </c>
      <c r="E16" s="5" t="n">
        <v>-23000</v>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6" t="n">
        <v>277</v>
      </c>
      <c r="C18" s="5" t="n">
        <v>277</v>
      </c>
      <c r="D18" s="4" t="inlineStr">
        <is>
          <t xml:space="preserve"> </t>
        </is>
      </c>
      <c r="E18" s="4" t="inlineStr">
        <is>
          <t xml:space="preserve"> </t>
        </is>
      </c>
      <c r="F18" s="5" t="n">
        <v>277</v>
      </c>
      <c r="G18" s="4" t="inlineStr">
        <is>
          <t xml:space="preserve"> </t>
        </is>
      </c>
      <c r="H18" s="4" t="inlineStr">
        <is>
          <t xml:space="preserve"> </t>
        </is>
      </c>
    </row>
    <row r="19">
      <c r="A19" s="4" t="inlineStr">
        <is>
          <t>Issuance of common stock upon vesting of‎ restricted stock units, net shares withheld to‎ cover taxes (in shares)</t>
        </is>
      </c>
      <c r="B19" s="4" t="inlineStr">
        <is>
          <t xml:space="preserve"> </t>
        </is>
      </c>
      <c r="C19" s="4" t="inlineStr">
        <is>
          <t xml:space="preserve"> </t>
        </is>
      </c>
      <c r="D19" s="5" t="n">
        <v>2452</v>
      </c>
      <c r="E19" s="4" t="inlineStr">
        <is>
          <t xml:space="preserve"> </t>
        </is>
      </c>
      <c r="F19" s="4" t="inlineStr">
        <is>
          <t xml:space="preserve"> </t>
        </is>
      </c>
      <c r="G19" s="4" t="inlineStr">
        <is>
          <t xml:space="preserve"> </t>
        </is>
      </c>
      <c r="H19" s="4" t="inlineStr">
        <is>
          <t xml:space="preserve"> </t>
        </is>
      </c>
    </row>
    <row r="20">
      <c r="A20" s="4" t="inlineStr">
        <is>
          <t>Issuance of common stock upon vesting of‎ restricted stock units, net shares withheld to‎ cover taxes</t>
        </is>
      </c>
      <c r="B20" s="5" t="n">
        <v>-14</v>
      </c>
      <c r="C20" s="5" t="n">
        <v>-14</v>
      </c>
      <c r="D20" s="4" t="inlineStr">
        <is>
          <t xml:space="preserve"> </t>
        </is>
      </c>
      <c r="E20" s="4" t="inlineStr">
        <is>
          <t xml:space="preserve"> </t>
        </is>
      </c>
      <c r="F20" s="5" t="n">
        <v>-14</v>
      </c>
      <c r="G20" s="4" t="inlineStr">
        <is>
          <t xml:space="preserve"> </t>
        </is>
      </c>
      <c r="H20" s="4" t="inlineStr">
        <is>
          <t xml:space="preserve"> </t>
        </is>
      </c>
    </row>
    <row r="21">
      <c r="A21" s="4" t="inlineStr">
        <is>
          <t>Net income</t>
        </is>
      </c>
      <c r="B21" s="6" t="n">
        <v>9186</v>
      </c>
      <c r="C21" s="5" t="n">
        <v>9005</v>
      </c>
      <c r="D21" s="4" t="inlineStr">
        <is>
          <t xml:space="preserve"> </t>
        </is>
      </c>
      <c r="E21" s="4" t="inlineStr">
        <is>
          <t xml:space="preserve"> </t>
        </is>
      </c>
      <c r="F21" s="4" t="inlineStr">
        <is>
          <t xml:space="preserve"> </t>
        </is>
      </c>
      <c r="G21" s="5" t="n">
        <v>9005</v>
      </c>
      <c r="H21" s="5" t="n">
        <v>181</v>
      </c>
    </row>
    <row r="22">
      <c r="A22" s="4" t="inlineStr">
        <is>
          <t>Balance at the end of period (in shares) at Mar. 31, 2023</t>
        </is>
      </c>
      <c r="B22" s="5" t="n">
        <v>19887457</v>
      </c>
      <c r="C22" s="4" t="inlineStr">
        <is>
          <t xml:space="preserve"> </t>
        </is>
      </c>
      <c r="D22" s="5" t="n">
        <v>19910457</v>
      </c>
      <c r="E22" s="4" t="inlineStr">
        <is>
          <t xml:space="preserve"> </t>
        </is>
      </c>
      <c r="F22" s="4" t="inlineStr">
        <is>
          <t xml:space="preserve"> </t>
        </is>
      </c>
      <c r="G22" s="4" t="inlineStr">
        <is>
          <t xml:space="preserve"> </t>
        </is>
      </c>
      <c r="H22" s="4" t="inlineStr">
        <is>
          <t xml:space="preserve"> </t>
        </is>
      </c>
    </row>
    <row r="23">
      <c r="A23" s="4" t="inlineStr">
        <is>
          <t>Balance at the end of period at Mar. 31, 2023</t>
        </is>
      </c>
      <c r="B23" s="6" t="n">
        <v>161382</v>
      </c>
      <c r="C23" s="6" t="n">
        <v>150950</v>
      </c>
      <c r="D23" s="6" t="n">
        <v>20</v>
      </c>
      <c r="E23" s="6" t="n">
        <v>-248</v>
      </c>
      <c r="F23" s="6" t="n">
        <v>86055</v>
      </c>
      <c r="G23" s="6" t="n">
        <v>65123</v>
      </c>
      <c r="H23" s="6" t="n">
        <v>10432</v>
      </c>
    </row>
    <row r="24">
      <c r="A24" s="4" t="inlineStr">
        <is>
          <t>Treasury stock, balance at the end of period (in shares) at Mar. 31, 2023</t>
        </is>
      </c>
      <c r="B24" s="5" t="n">
        <v>-23000</v>
      </c>
      <c r="C24" s="4" t="inlineStr">
        <is>
          <t xml:space="preserve"> </t>
        </is>
      </c>
      <c r="D24" s="4" t="inlineStr">
        <is>
          <t xml:space="preserve"> </t>
        </is>
      </c>
      <c r="E24" s="5" t="n">
        <v>-23000</v>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32" customWidth="1" min="2" max="2"/>
    <col width="24" customWidth="1" min="3" max="3"/>
    <col width="22" customWidth="1" min="4" max="4"/>
    <col width="22" customWidth="1" min="5" max="5"/>
  </cols>
  <sheetData>
    <row r="1">
      <c r="A1" s="1" t="inlineStr">
        <is>
          <t>Subsequent Events (Details) $ / shares in Units, $ in Thousands</t>
        </is>
      </c>
      <c r="C1" s="2" t="inlineStr">
        <is>
          <t>1 Months Ended</t>
        </is>
      </c>
    </row>
    <row r="2">
      <c r="B2" s="2" t="inlineStr">
        <is>
          <t>May 08, 2023 USD ($) $ / shares</t>
        </is>
      </c>
      <c r="C2" s="2" t="inlineStr">
        <is>
          <t>Apr. 30, 2023 USD ($) a</t>
        </is>
      </c>
      <c r="D2" s="2" t="inlineStr">
        <is>
          <t>Mar. 31, 2023 USD ($)</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perty and equipment, net</t>
        </is>
      </c>
      <c r="B4" s="4" t="inlineStr">
        <is>
          <t xml:space="preserve"> </t>
        </is>
      </c>
      <c r="C4" s="4" t="inlineStr">
        <is>
          <t xml:space="preserve"> </t>
        </is>
      </c>
      <c r="D4" s="6" t="n">
        <v>99416</v>
      </c>
      <c r="E4" s="6" t="n">
        <v>95568</v>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sale of equipment</t>
        </is>
      </c>
      <c r="B7" s="4" t="inlineStr">
        <is>
          <t xml:space="preserve"> </t>
        </is>
      </c>
      <c r="C7" s="6" t="n">
        <v>194</v>
      </c>
      <c r="D7" s="4" t="inlineStr">
        <is>
          <t xml:space="preserve"> </t>
        </is>
      </c>
      <c r="E7" s="4" t="inlineStr">
        <is>
          <t xml:space="preserve"> </t>
        </is>
      </c>
    </row>
    <row r="8">
      <c r="A8" s="4" t="inlineStr">
        <is>
          <t>Minimum | Forecas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Base rent payment</t>
        </is>
      </c>
      <c r="B10" s="4" t="inlineStr">
        <is>
          <t xml:space="preserve"> </t>
        </is>
      </c>
      <c r="C10" s="5" t="n">
        <v>45</v>
      </c>
      <c r="D10" s="4" t="inlineStr">
        <is>
          <t xml:space="preserve"> </t>
        </is>
      </c>
      <c r="E10" s="4" t="inlineStr">
        <is>
          <t xml:space="preserve"> </t>
        </is>
      </c>
    </row>
    <row r="11">
      <c r="A11" s="4" t="inlineStr">
        <is>
          <t>Maximum | Forecas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Base rent payment</t>
        </is>
      </c>
      <c r="B13" s="4" t="inlineStr">
        <is>
          <t xml:space="preserve"> </t>
        </is>
      </c>
      <c r="C13" s="6" t="n">
        <v>54</v>
      </c>
      <c r="D13" s="4" t="inlineStr">
        <is>
          <t xml:space="preserve"> </t>
        </is>
      </c>
      <c r="E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 xml:space="preserve"> </t>
        </is>
      </c>
      <c r="C16" s="4" t="inlineStr">
        <is>
          <t>62 months</t>
        </is>
      </c>
      <c r="D16" s="4" t="inlineStr">
        <is>
          <t xml:space="preserve"> </t>
        </is>
      </c>
      <c r="E16" s="4" t="inlineStr">
        <is>
          <t xml:space="preserve"> </t>
        </is>
      </c>
    </row>
    <row r="17">
      <c r="A17" s="4" t="inlineStr">
        <is>
          <t>Land subject to ground leases | a</t>
        </is>
      </c>
      <c r="B17" s="4" t="inlineStr">
        <is>
          <t xml:space="preserve"> </t>
        </is>
      </c>
      <c r="C17" s="5" t="n">
        <v>83000</v>
      </c>
      <c r="D17" s="4" t="inlineStr">
        <is>
          <t xml:space="preserve"> </t>
        </is>
      </c>
      <c r="E17" s="4" t="inlineStr">
        <is>
          <t xml:space="preserve"> </t>
        </is>
      </c>
    </row>
    <row r="18">
      <c r="A18" s="4" t="inlineStr">
        <is>
          <t>Property and equipment, net</t>
        </is>
      </c>
      <c r="B18" s="4" t="inlineStr">
        <is>
          <t xml:space="preserve"> </t>
        </is>
      </c>
      <c r="C18" s="6" t="n">
        <v>864</v>
      </c>
      <c r="D18" s="4" t="inlineStr">
        <is>
          <t xml:space="preserve"> </t>
        </is>
      </c>
      <c r="E18" s="4" t="inlineStr">
        <is>
          <t xml:space="preserve"> </t>
        </is>
      </c>
    </row>
    <row r="19">
      <c r="A19" s="4" t="inlineStr">
        <is>
          <t>Proceeds from sale of property held for sale</t>
        </is>
      </c>
      <c r="B19" s="4" t="inlineStr">
        <is>
          <t xml:space="preserve"> </t>
        </is>
      </c>
      <c r="C19" s="5" t="n">
        <v>400</v>
      </c>
      <c r="D19" s="4" t="inlineStr">
        <is>
          <t xml:space="preserve"> </t>
        </is>
      </c>
      <c r="E19" s="4" t="inlineStr">
        <is>
          <t xml:space="preserve"> </t>
        </is>
      </c>
    </row>
    <row r="20">
      <c r="A20" s="4" t="inlineStr">
        <is>
          <t>Impairment of long-lived assets to be disposed of</t>
        </is>
      </c>
      <c r="B20" s="4" t="inlineStr">
        <is>
          <t xml:space="preserve"> </t>
        </is>
      </c>
      <c r="C20" s="6" t="n">
        <v>858</v>
      </c>
      <c r="D20" s="4" t="inlineStr">
        <is>
          <t xml:space="preserve"> </t>
        </is>
      </c>
      <c r="E20" s="4" t="inlineStr">
        <is>
          <t xml:space="preserve"> </t>
        </is>
      </c>
    </row>
    <row r="21">
      <c r="A21" s="4" t="inlineStr">
        <is>
          <t>Ordinary share per dividend (in dollars per share) | $ / shares</t>
        </is>
      </c>
      <c r="B21" s="8" t="n">
        <v>0.35</v>
      </c>
      <c r="C21" s="4" t="inlineStr">
        <is>
          <t xml:space="preserve"> </t>
        </is>
      </c>
      <c r="D21" s="4" t="inlineStr">
        <is>
          <t xml:space="preserve"> </t>
        </is>
      </c>
      <c r="E21" s="4" t="inlineStr">
        <is>
          <t xml:space="preserve"> </t>
        </is>
      </c>
    </row>
    <row r="22">
      <c r="A22" s="4" t="inlineStr">
        <is>
          <t>Subsequent Event | Keary Global</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Noncontrolling interest in joint ventures</t>
        </is>
      </c>
      <c r="B24" s="6" t="n">
        <v>6038</v>
      </c>
      <c r="C24" s="4" t="inlineStr">
        <is>
          <t xml:space="preserve"> </t>
        </is>
      </c>
      <c r="D24" s="4" t="inlineStr">
        <is>
          <t xml:space="preserve"> </t>
        </is>
      </c>
      <c r="E24" s="4" t="inlineStr">
        <is>
          <t xml:space="preserve"> </t>
        </is>
      </c>
    </row>
    <row r="25">
      <c r="A25" s="4" t="inlineStr">
        <is>
          <t>Noncontrolling interest in joint ventures, gross</t>
        </is>
      </c>
      <c r="B25" s="5" t="n">
        <v>6000</v>
      </c>
      <c r="C25" s="4" t="inlineStr">
        <is>
          <t xml:space="preserve"> </t>
        </is>
      </c>
      <c r="D25" s="4" t="inlineStr">
        <is>
          <t xml:space="preserve"> </t>
        </is>
      </c>
      <c r="E25" s="4" t="inlineStr">
        <is>
          <t xml:space="preserve"> </t>
        </is>
      </c>
    </row>
    <row r="26">
      <c r="A26" s="4" t="inlineStr">
        <is>
          <t>Investment payment</t>
        </is>
      </c>
      <c r="B26" s="6" t="n">
        <v>38</v>
      </c>
      <c r="C26" s="4" t="inlineStr">
        <is>
          <t xml:space="preserve"> </t>
        </is>
      </c>
      <c r="D26" s="4" t="inlineStr">
        <is>
          <t xml:space="preserve"> </t>
        </is>
      </c>
      <c r="E26" s="4" t="inlineStr">
        <is>
          <t xml:space="preserve"> </t>
        </is>
      </c>
    </row>
    <row r="27">
      <c r="A27" s="4" t="inlineStr">
        <is>
          <t>Subsequent Event | Keary Global | Bio Earth Technology</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Ownership percentage by parent</t>
        </is>
      </c>
      <c r="B29" s="10" t="n">
        <v>0.05</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186</v>
      </c>
      <c r="C4" s="6" t="n">
        <v>794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including $304 and $303 associated with variable interest entity for the three months ended March 31, 2023 and 2022, respectively)</t>
        </is>
      </c>
      <c r="B6" s="5" t="n">
        <v>2633</v>
      </c>
      <c r="C6" s="5" t="n">
        <v>2584</v>
      </c>
    </row>
    <row r="7">
      <c r="A7" s="4" t="inlineStr">
        <is>
          <t>Adjustments to allowance for doubtful accounts</t>
        </is>
      </c>
      <c r="B7" s="5" t="n">
        <v>-652</v>
      </c>
      <c r="C7" s="5" t="n">
        <v>500</v>
      </c>
    </row>
    <row r="8">
      <c r="A8" s="4" t="inlineStr">
        <is>
          <t>Adjustments to inventory reserve</t>
        </is>
      </c>
      <c r="B8" s="5" t="n">
        <v>288</v>
      </c>
      <c r="C8" s="5" t="n">
        <v>476</v>
      </c>
    </row>
    <row r="9">
      <c r="A9" s="4" t="inlineStr">
        <is>
          <t>Write-off of inventory</t>
        </is>
      </c>
      <c r="B9" s="5" t="n">
        <v>216</v>
      </c>
      <c r="C9" s="5" t="n">
        <v>0</v>
      </c>
    </row>
    <row r="10">
      <c r="A10" s="4" t="inlineStr">
        <is>
          <t>Loss on disposal of fixed assets</t>
        </is>
      </c>
      <c r="B10" s="5" t="n">
        <v>82</v>
      </c>
      <c r="C10" s="5" t="n">
        <v>0</v>
      </c>
    </row>
    <row r="11">
      <c r="A11" s="4" t="inlineStr">
        <is>
          <t>Change in fair value of interest rate swap (including $0 and $1,313 associated with variable interest entity for the three months ended March 31, 2023 and 2022, respectively)</t>
        </is>
      </c>
      <c r="B11" s="5" t="n">
        <v>0</v>
      </c>
      <c r="C11" s="5" t="n">
        <v>-1313</v>
      </c>
    </row>
    <row r="12">
      <c r="A12" s="4" t="inlineStr">
        <is>
          <t>Amortization of loan fees (including $16 and $9 associated with variable interest entity for the three months ended March 31, 2023 and 2022, respectively)</t>
        </is>
      </c>
      <c r="B12" s="5" t="n">
        <v>17</v>
      </c>
      <c r="C12" s="5" t="n">
        <v>9</v>
      </c>
    </row>
    <row r="13">
      <c r="A13" s="4" t="inlineStr">
        <is>
          <t>Stock-based compensation</t>
        </is>
      </c>
      <c r="B13" s="5" t="n">
        <v>277</v>
      </c>
      <c r="C13" s="5" t="n">
        <v>611</v>
      </c>
    </row>
    <row r="14">
      <c r="A14" s="4" t="inlineStr">
        <is>
          <t>Amortization of operating right-of-use assets</t>
        </is>
      </c>
      <c r="B14" s="5" t="n">
        <v>997</v>
      </c>
      <c r="C14" s="5" t="n">
        <v>650</v>
      </c>
    </row>
    <row r="15">
      <c r="A15" s="3" t="inlineStr">
        <is>
          <t>(Increase) decrease in operating assets</t>
        </is>
      </c>
      <c r="B15" s="4" t="inlineStr">
        <is>
          <t xml:space="preserve"> </t>
        </is>
      </c>
      <c r="C15" s="4" t="inlineStr">
        <is>
          <t xml:space="preserve"> </t>
        </is>
      </c>
    </row>
    <row r="16">
      <c r="A16" s="4" t="inlineStr">
        <is>
          <t>Accounts receivable (including $7 and $18 associated with variable interest entity for the three months ended March 31, 2023 and 2022, respectively)</t>
        </is>
      </c>
      <c r="B16" s="5" t="n">
        <v>-2409</v>
      </c>
      <c r="C16" s="5" t="n">
        <v>-11061</v>
      </c>
    </row>
    <row r="17">
      <c r="A17" s="4" t="inlineStr">
        <is>
          <t>Inventories</t>
        </is>
      </c>
      <c r="B17" s="5" t="n">
        <v>-207</v>
      </c>
      <c r="C17" s="5" t="n">
        <v>-19341</v>
      </c>
    </row>
    <row r="18">
      <c r="A18" s="4" t="inlineStr">
        <is>
          <t>Prepaid expenses and other current assets (including $52 and $108 associated with variable interest entity for the three months ended March 31, 2023 and 2022, respectively)</t>
        </is>
      </c>
      <c r="B18" s="5" t="n">
        <v>1023</v>
      </c>
      <c r="C18" s="5" t="n">
        <v>-895</v>
      </c>
    </row>
    <row r="19">
      <c r="A19" s="4" t="inlineStr">
        <is>
          <t>Other assets (including $88 and $122 associated with variable interest entity for the three months ended March 31, 2023 and 2022, respectively)</t>
        </is>
      </c>
      <c r="B19" s="5" t="n">
        <v>9</v>
      </c>
      <c r="C19" s="5" t="n">
        <v>88</v>
      </c>
    </row>
    <row r="20">
      <c r="A20" s="3" t="inlineStr">
        <is>
          <t>Increase (decrease) in operating liabilities</t>
        </is>
      </c>
      <c r="B20" s="4" t="inlineStr">
        <is>
          <t xml:space="preserve"> </t>
        </is>
      </c>
      <c r="C20" s="4" t="inlineStr">
        <is>
          <t xml:space="preserve"> </t>
        </is>
      </c>
    </row>
    <row r="21">
      <c r="A21" s="4" t="inlineStr">
        <is>
          <t>Accounts payable (including $1 and $390 associated with variable interest entity for the three months ended March 31, 2023 and 2022, respectively)</t>
        </is>
      </c>
      <c r="B21" s="5" t="n">
        <v>-1978</v>
      </c>
      <c r="C21" s="5" t="n">
        <v>5526</v>
      </c>
    </row>
    <row r="22">
      <c r="A22" s="4" t="inlineStr">
        <is>
          <t>Accrued expenses (including $415 and $136 associated with variable interest entity for the three months ended March 31, 2023 and 2022, respectively)</t>
        </is>
      </c>
      <c r="B22" s="5" t="n">
        <v>-1127</v>
      </c>
      <c r="C22" s="5" t="n">
        <v>547</v>
      </c>
    </row>
    <row r="23">
      <c r="A23" s="4" t="inlineStr">
        <is>
          <t>Related party payable</t>
        </is>
      </c>
      <c r="B23" s="5" t="n">
        <v>4967</v>
      </c>
      <c r="C23" s="5" t="n">
        <v>-743</v>
      </c>
    </row>
    <row r="24">
      <c r="A24" s="4" t="inlineStr">
        <is>
          <t>Income taxes payable</t>
        </is>
      </c>
      <c r="B24" s="5" t="n">
        <v>1782</v>
      </c>
      <c r="C24" s="5" t="n">
        <v>1892</v>
      </c>
    </row>
    <row r="25">
      <c r="A25" s="4" t="inlineStr">
        <is>
          <t>Customer deposits (including $17 and $7 associated with variable interest entity for the three months ended March 31, 2023 and 2022, respectively)</t>
        </is>
      </c>
      <c r="B25" s="5" t="n">
        <v>-326</v>
      </c>
      <c r="C25" s="5" t="n">
        <v>233</v>
      </c>
    </row>
    <row r="26">
      <c r="A26" s="4" t="inlineStr">
        <is>
          <t>Operating lease liability</t>
        </is>
      </c>
      <c r="B26" s="5" t="n">
        <v>-1067</v>
      </c>
      <c r="C26" s="5" t="n">
        <v>-667</v>
      </c>
    </row>
    <row r="27">
      <c r="A27" s="4" t="inlineStr">
        <is>
          <t>Other liabilities</t>
        </is>
      </c>
      <c r="B27" s="5" t="n">
        <v>22</v>
      </c>
      <c r="C27" s="5" t="n">
        <v>0</v>
      </c>
    </row>
    <row r="28">
      <c r="A28" s="4" t="inlineStr">
        <is>
          <t>Other payables</t>
        </is>
      </c>
      <c r="B28" s="5" t="n">
        <v>452</v>
      </c>
      <c r="C28" s="5" t="n">
        <v>1534</v>
      </c>
    </row>
    <row r="29">
      <c r="A29" s="4" t="inlineStr">
        <is>
          <t>Net cash provided by (used in) operating activities</t>
        </is>
      </c>
      <c r="B29" s="5" t="n">
        <v>14185</v>
      </c>
      <c r="C29" s="5" t="n">
        <v>-11427</v>
      </c>
    </row>
    <row r="30">
      <c r="A30" s="3" t="inlineStr">
        <is>
          <t>Cash flows from investing activities</t>
        </is>
      </c>
      <c r="B30" s="4" t="inlineStr">
        <is>
          <t xml:space="preserve"> </t>
        </is>
      </c>
      <c r="C30" s="4" t="inlineStr">
        <is>
          <t xml:space="preserve"> </t>
        </is>
      </c>
    </row>
    <row r="31">
      <c r="A31" s="4" t="inlineStr">
        <is>
          <t>Purchases of property and equipment</t>
        </is>
      </c>
      <c r="B31" s="5" t="n">
        <v>-1042</v>
      </c>
      <c r="C31" s="5" t="n">
        <v>-824</v>
      </c>
    </row>
    <row r="32">
      <c r="A32" s="4" t="inlineStr">
        <is>
          <t>Proceeds from disposal of property and equipment</t>
        </is>
      </c>
      <c r="B32" s="5" t="n">
        <v>25</v>
      </c>
      <c r="C32" s="5" t="n">
        <v>0</v>
      </c>
    </row>
    <row r="33">
      <c r="A33" s="4" t="inlineStr">
        <is>
          <t>Deposits paid for joint venture investment</t>
        </is>
      </c>
      <c r="B33" s="5" t="n">
        <v>-1718</v>
      </c>
      <c r="C33" s="5" t="n">
        <v>-3971</v>
      </c>
    </row>
    <row r="34">
      <c r="A34" s="4" t="inlineStr">
        <is>
          <t>Deposits refunded from joint venture investment</t>
        </is>
      </c>
      <c r="B34" s="5" t="n">
        <v>-2900</v>
      </c>
      <c r="C34" s="5" t="n">
        <v>0</v>
      </c>
    </row>
    <row r="35">
      <c r="A35" s="4" t="inlineStr">
        <is>
          <t>Deposits paid for property and equipment</t>
        </is>
      </c>
      <c r="B35" s="5" t="n">
        <v>950</v>
      </c>
      <c r="C35" s="5" t="n">
        <v>0</v>
      </c>
    </row>
    <row r="36">
      <c r="A36" s="4" t="inlineStr">
        <is>
          <t>Purchase of short-term investments</t>
        </is>
      </c>
      <c r="B36" s="5" t="n">
        <v>-10000</v>
      </c>
      <c r="C36" s="5" t="n">
        <v>0</v>
      </c>
    </row>
    <row r="37">
      <c r="A37" s="4" t="inlineStr">
        <is>
          <t>Net cash used in investing activities</t>
        </is>
      </c>
      <c r="B37" s="5" t="n">
        <v>-14685</v>
      </c>
      <c r="C37" s="5" t="n">
        <v>-4795</v>
      </c>
    </row>
    <row r="38">
      <c r="A38" s="3" t="inlineStr">
        <is>
          <t>Cash flows from financing activities</t>
        </is>
      </c>
      <c r="B38" s="4" t="inlineStr">
        <is>
          <t xml:space="preserve"> </t>
        </is>
      </c>
      <c r="C38" s="4" t="inlineStr">
        <is>
          <t xml:space="preserve"> </t>
        </is>
      </c>
    </row>
    <row r="39">
      <c r="A39" s="4" t="inlineStr">
        <is>
          <t>Proceeds from line of credit</t>
        </is>
      </c>
      <c r="B39" s="5" t="n">
        <v>0</v>
      </c>
      <c r="C39" s="5" t="n">
        <v>10200</v>
      </c>
    </row>
    <row r="40">
      <c r="A40" s="4" t="inlineStr">
        <is>
          <t>Proceeds from long-term debt (including $8,000 and $6,885 associated with variable interest entity for the three months ended March 31, 2023 and 2022, respectively)</t>
        </is>
      </c>
      <c r="B40" s="5" t="n">
        <v>8000</v>
      </c>
      <c r="C40" s="5" t="n">
        <v>6885</v>
      </c>
    </row>
    <row r="41">
      <c r="A41" s="4" t="inlineStr">
        <is>
          <t>Payments for lender fees</t>
        </is>
      </c>
      <c r="B41" s="5" t="n">
        <v>-61</v>
      </c>
      <c r="C41" s="5" t="n">
        <v>0</v>
      </c>
    </row>
    <row r="42">
      <c r="A42" s="4" t="inlineStr">
        <is>
          <t>Payments on long-term debt (including $241 and $267 associated with variable interest entity for the three months ended March 31, 2023 and 2022, respectively)</t>
        </is>
      </c>
      <c r="B42" s="5" t="n">
        <v>-241</v>
      </c>
      <c r="C42" s="5" t="n">
        <v>-267</v>
      </c>
    </row>
    <row r="43">
      <c r="A43" s="4" t="inlineStr">
        <is>
          <t>Tax withholding on vesting of restricted stock units (including $0 and $310 associated with variable interest entity for the three months ended March 31, 2023 and 2022, respectively)</t>
        </is>
      </c>
      <c r="B43" s="5" t="n">
        <v>-14</v>
      </c>
      <c r="C43" s="5" t="n">
        <v>0</v>
      </c>
    </row>
    <row r="44">
      <c r="A44" s="4" t="inlineStr">
        <is>
          <t>Proceeds from exercise of common stock options</t>
        </is>
      </c>
      <c r="B44" s="5" t="n">
        <v>0</v>
      </c>
      <c r="C44" s="5" t="n">
        <v>51</v>
      </c>
    </row>
    <row r="45">
      <c r="A45" s="4" t="inlineStr">
        <is>
          <t>Payments of noncontrolling interest tax withholding</t>
        </is>
      </c>
      <c r="B45" s="5" t="n">
        <v>0</v>
      </c>
      <c r="C45" s="5" t="n">
        <v>-310</v>
      </c>
    </row>
    <row r="46">
      <c r="A46" s="4" t="inlineStr">
        <is>
          <t>Net cash provided by financing activities</t>
        </is>
      </c>
      <c r="B46" s="5" t="n">
        <v>7684</v>
      </c>
      <c r="C46" s="5" t="n">
        <v>16559</v>
      </c>
    </row>
    <row r="47">
      <c r="A47" s="4" t="inlineStr">
        <is>
          <t>Net increase in cash and cash equivalents</t>
        </is>
      </c>
      <c r="B47" s="5" t="n">
        <v>7184</v>
      </c>
      <c r="C47" s="5" t="n">
        <v>337</v>
      </c>
    </row>
    <row r="48">
      <c r="A48" s="3" t="inlineStr">
        <is>
          <t>Cash and cash equivalents</t>
        </is>
      </c>
      <c r="B48" s="4" t="inlineStr">
        <is>
          <t xml:space="preserve"> </t>
        </is>
      </c>
      <c r="C48" s="4" t="inlineStr">
        <is>
          <t xml:space="preserve"> </t>
        </is>
      </c>
    </row>
    <row r="49">
      <c r="A49" s="4" t="inlineStr">
        <is>
          <t>Beginning of period</t>
        </is>
      </c>
      <c r="B49" s="5" t="n">
        <v>16041</v>
      </c>
      <c r="C49" s="5" t="n">
        <v>6483</v>
      </c>
    </row>
    <row r="50">
      <c r="A50" s="4" t="inlineStr">
        <is>
          <t>End of period</t>
        </is>
      </c>
      <c r="B50" s="5" t="n">
        <v>23225</v>
      </c>
      <c r="C50" s="5" t="n">
        <v>6820</v>
      </c>
    </row>
    <row r="51">
      <c r="A51" s="3" t="inlineStr">
        <is>
          <t>Supplemental disclosures of non-cash investing and financing activities:</t>
        </is>
      </c>
      <c r="B51" s="4" t="inlineStr">
        <is>
          <t xml:space="preserve"> </t>
        </is>
      </c>
      <c r="C51" s="4" t="inlineStr">
        <is>
          <t xml:space="preserve"> </t>
        </is>
      </c>
    </row>
    <row r="52">
      <c r="A52" s="4" t="inlineStr">
        <is>
          <t>Transfers from deposit to property and equipment</t>
        </is>
      </c>
      <c r="B52" s="5" t="n">
        <v>4381</v>
      </c>
      <c r="C52" s="5" t="n">
        <v>416</v>
      </c>
    </row>
    <row r="53">
      <c r="A53" s="4" t="inlineStr">
        <is>
          <t>Non-cash purchases of property and equipment</t>
        </is>
      </c>
      <c r="B53" s="5" t="n">
        <v>1159</v>
      </c>
      <c r="C53" s="5" t="n">
        <v>0</v>
      </c>
    </row>
    <row r="54">
      <c r="A54" s="3" t="inlineStr">
        <is>
          <t>Supplemental disclosures of cash flow information:</t>
        </is>
      </c>
      <c r="B54" s="4" t="inlineStr">
        <is>
          <t xml:space="preserve"> </t>
        </is>
      </c>
      <c r="C54" s="4" t="inlineStr">
        <is>
          <t xml:space="preserve"> </t>
        </is>
      </c>
    </row>
    <row r="55">
      <c r="A55" s="4" t="inlineStr">
        <is>
          <t>Cash paid for income tax</t>
        </is>
      </c>
      <c r="B55" s="5" t="n">
        <v>0</v>
      </c>
      <c r="C55" s="5" t="n">
        <v>200</v>
      </c>
    </row>
    <row r="56">
      <c r="A56" s="4" t="inlineStr">
        <is>
          <t>Cash paid for interest</t>
        </is>
      </c>
      <c r="B56" s="6" t="n">
        <v>421</v>
      </c>
      <c r="C56" s="6" t="n">
        <v>4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3</t>
        </is>
      </c>
      <c r="C2" s="2" t="inlineStr">
        <is>
          <t>Mar. 31, 2022</t>
        </is>
      </c>
    </row>
    <row r="3">
      <c r="A3" s="4" t="inlineStr">
        <is>
          <t>Depreciation and amortization</t>
        </is>
      </c>
      <c r="B3" s="6" t="n">
        <v>2633</v>
      </c>
      <c r="C3" s="6" t="n">
        <v>2584</v>
      </c>
    </row>
    <row r="4">
      <c r="A4" s="4" t="inlineStr">
        <is>
          <t>Change in fair value of interest rate swap (including $0 and $1,313 associated with variable interest entity for the three months ended March 31, 2023 and 2022, respectively)</t>
        </is>
      </c>
      <c r="B4" s="5" t="n">
        <v>0</v>
      </c>
      <c r="C4" s="5" t="n">
        <v>-1313</v>
      </c>
    </row>
    <row r="5">
      <c r="A5" s="4" t="inlineStr">
        <is>
          <t>Amortization of loan fees</t>
        </is>
      </c>
      <c r="B5" s="5" t="n">
        <v>-17</v>
      </c>
      <c r="C5" s="5" t="n">
        <v>-9</v>
      </c>
    </row>
    <row r="6">
      <c r="A6" s="4" t="inlineStr">
        <is>
          <t>Accounts receivable</t>
        </is>
      </c>
      <c r="B6" s="5" t="n">
        <v>2409</v>
      </c>
      <c r="C6" s="5" t="n">
        <v>11061</v>
      </c>
    </row>
    <row r="7">
      <c r="A7" s="4" t="inlineStr">
        <is>
          <t>Prepaid expenses and other current assets</t>
        </is>
      </c>
      <c r="B7" s="5" t="n">
        <v>-1023</v>
      </c>
      <c r="C7" s="5" t="n">
        <v>895</v>
      </c>
    </row>
    <row r="8">
      <c r="A8" s="4" t="inlineStr">
        <is>
          <t>Other assets</t>
        </is>
      </c>
      <c r="B8" s="5" t="n">
        <v>-9</v>
      </c>
      <c r="C8" s="5" t="n">
        <v>-88</v>
      </c>
    </row>
    <row r="9">
      <c r="A9" s="4" t="inlineStr">
        <is>
          <t>Accounts payable</t>
        </is>
      </c>
      <c r="B9" s="5" t="n">
        <v>-1978</v>
      </c>
      <c r="C9" s="5" t="n">
        <v>5526</v>
      </c>
    </row>
    <row r="10">
      <c r="A10" s="4" t="inlineStr">
        <is>
          <t>Accrued expenses</t>
        </is>
      </c>
      <c r="B10" s="5" t="n">
        <v>-1127</v>
      </c>
      <c r="C10" s="5" t="n">
        <v>547</v>
      </c>
    </row>
    <row r="11">
      <c r="A11" s="4" t="inlineStr">
        <is>
          <t>Customer deposits</t>
        </is>
      </c>
      <c r="B11" s="5" t="n">
        <v>-326</v>
      </c>
      <c r="C11" s="5" t="n">
        <v>233</v>
      </c>
    </row>
    <row r="12">
      <c r="A12" s="4" t="inlineStr">
        <is>
          <t>Proceeds from long-term debt</t>
        </is>
      </c>
      <c r="B12" s="5" t="n">
        <v>8000</v>
      </c>
      <c r="C12" s="5" t="n">
        <v>6885</v>
      </c>
    </row>
    <row r="13">
      <c r="A13" s="4" t="inlineStr">
        <is>
          <t>Payments on long-term debt (including $241 and $267 associated with variable interest entity for the three months ended March 31, 2023 and 2022, respectively)</t>
        </is>
      </c>
      <c r="B13" s="5" t="n">
        <v>-241</v>
      </c>
      <c r="C13" s="5" t="n">
        <v>-267</v>
      </c>
    </row>
    <row r="14">
      <c r="A14" s="4" t="inlineStr">
        <is>
          <t>Tax withholding on vesting of restricted stock units (including $0 and $310 associated with variable interest entity for the three months ended March 31, 2023 and 2022, respectively)</t>
        </is>
      </c>
      <c r="B14" s="5" t="n">
        <v>-14</v>
      </c>
      <c r="C14" s="5" t="n">
        <v>0</v>
      </c>
    </row>
    <row r="15">
      <c r="A15" s="4" t="inlineStr">
        <is>
          <t>VIE, Primary Beneficiary</t>
        </is>
      </c>
      <c r="B15" s="4" t="inlineStr">
        <is>
          <t xml:space="preserve"> </t>
        </is>
      </c>
      <c r="C15" s="4" t="inlineStr">
        <is>
          <t xml:space="preserve"> </t>
        </is>
      </c>
    </row>
    <row r="16">
      <c r="A16" s="4" t="inlineStr">
        <is>
          <t>Depreciation and amortization</t>
        </is>
      </c>
      <c r="B16" s="5" t="n">
        <v>304</v>
      </c>
      <c r="C16" s="5" t="n">
        <v>303</v>
      </c>
    </row>
    <row r="17">
      <c r="A17" s="4" t="inlineStr">
        <is>
          <t>Change in fair value of interest rate swap (including $0 and $1,313 associated with variable interest entity for the three months ended March 31, 2023 and 2022, respectively)</t>
        </is>
      </c>
      <c r="B17" s="5" t="n">
        <v>0</v>
      </c>
      <c r="C17" s="5" t="n">
        <v>-1313</v>
      </c>
    </row>
    <row r="18">
      <c r="A18" s="4" t="inlineStr">
        <is>
          <t>Amortization of loan fees</t>
        </is>
      </c>
      <c r="B18" s="5" t="n">
        <v>16</v>
      </c>
      <c r="C18" s="5" t="n">
        <v>9</v>
      </c>
    </row>
    <row r="19">
      <c r="A19" s="4" t="inlineStr">
        <is>
          <t>Accounts receivable</t>
        </is>
      </c>
      <c r="B19" s="5" t="n">
        <v>7</v>
      </c>
      <c r="C19" s="5" t="n">
        <v>18</v>
      </c>
    </row>
    <row r="20">
      <c r="A20" s="4" t="inlineStr">
        <is>
          <t>Prepaid expenses and other current assets</t>
        </is>
      </c>
      <c r="B20" s="5" t="n">
        <v>52</v>
      </c>
      <c r="C20" s="5" t="n">
        <v>-108</v>
      </c>
    </row>
    <row r="21">
      <c r="A21" s="4" t="inlineStr">
        <is>
          <t>Other assets</t>
        </is>
      </c>
      <c r="B21" s="5" t="n">
        <v>88</v>
      </c>
      <c r="C21" s="5" t="n">
        <v>122</v>
      </c>
    </row>
    <row r="22">
      <c r="A22" s="4" t="inlineStr">
        <is>
          <t>Accounts payable</t>
        </is>
      </c>
      <c r="B22" s="5" t="n">
        <v>-1</v>
      </c>
      <c r="C22" s="5" t="n">
        <v>-390</v>
      </c>
    </row>
    <row r="23">
      <c r="A23" s="4" t="inlineStr">
        <is>
          <t>Accrued expenses</t>
        </is>
      </c>
      <c r="B23" s="5" t="n">
        <v>-415</v>
      </c>
      <c r="C23" s="5" t="n">
        <v>136</v>
      </c>
    </row>
    <row r="24">
      <c r="A24" s="4" t="inlineStr">
        <is>
          <t>Customer deposits</t>
        </is>
      </c>
      <c r="B24" s="5" t="n">
        <v>17</v>
      </c>
      <c r="C24" s="5" t="n">
        <v>-7</v>
      </c>
    </row>
    <row r="25">
      <c r="A25" s="4" t="inlineStr">
        <is>
          <t>Proceeds from long-term debt</t>
        </is>
      </c>
      <c r="B25" s="5" t="n">
        <v>8000</v>
      </c>
      <c r="C25" s="5" t="n">
        <v>6885</v>
      </c>
    </row>
    <row r="26">
      <c r="A26" s="4" t="inlineStr">
        <is>
          <t>Payments on long-term debt (including $241 and $267 associated with variable interest entity for the three months ended March 31, 2023 and 2022, respectively)</t>
        </is>
      </c>
      <c r="B26" s="5" t="n">
        <v>-241</v>
      </c>
      <c r="C26" s="5" t="n">
        <v>-267</v>
      </c>
    </row>
    <row r="27">
      <c r="A27" s="4" t="inlineStr">
        <is>
          <t>Tax withholding on vesting of restricted stock units (including $0 and $310 associated with variable interest entity for the three months ended March 31, 2023 and 2022, respectively)</t>
        </is>
      </c>
      <c r="B27" s="6" t="n">
        <v>0</v>
      </c>
      <c r="C27" s="6" t="n">
        <v>-3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Lollicup USA Inc. (“Lollicup”) was incorporated on January 21, 2001 under the laws of the State of California as an S-corporation. Effective January 1, 2018, Lollicup elected to convert from an S-Corporation to a C-Corporation. Karat Packaging Inc. (“Karat Packaging”) was incorporated on September 26, 2018 as a Delaware corporation and became the holding company for Lollicup (collectively, the “Company”) through a share exchange with the shareholders of Lollicup. The Company is a manufacturer and distributor of single-use disposable products used in a variety of restaurant and foodservice settings. The Company supplies a wide range of products such as food containers, tableware, cups, lids, cutlery, and straws. The products are available in plastic, paper, biopolymer-based and other compostable forms. In addition to manufacturing and distribution, the Company offers customized solutions to customers, including new product development, design, printing, and logistics services, and distributes certain specialty food and beverages products, such as boba and coffee drinks. The Company supplies products to national and regional distributors, supermarkets, restaurants, and convenience stores as well as to smaller chains and businesses including boutique coffee houses, bubble tea cafes, pizza parlors and frozen yogurt shops. The Company currently operates manufacturing facilities and distribution and fulfillment centers in Chino, California; Rockwall, Texas and Kapolei, Hawaii. In addition, the Company operates five other distribution centers located in Branchburg, New Jersey; Sumner, Washington; Summerville, South Carolina; Kapolei, Hawaii and City of Industry,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58:54Z</dcterms:created>
  <dcterms:modified xmlns:dcterms="http://purl.org/dc/terms/" xmlns:xsi="http://www.w3.org/2001/XMLSchema-instance" xsi:type="dcterms:W3CDTF">2023-05-10T20:58:54Z</dcterms:modified>
</cp:coreProperties>
</file>